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sider Trading Arrangement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ACQUISITION OF DOCSUN TECHNOLOG" sheetId="12" state="visible" r:id="rId12"/>
    <sheet xmlns:r="http://schemas.openxmlformats.org/officeDocument/2006/relationships" name="MERGER TRANSACTION WITH FINDIT" sheetId="13" state="visible" r:id="rId13"/>
    <sheet xmlns:r="http://schemas.openxmlformats.org/officeDocument/2006/relationships" name="ISSUANCE OF COMMON STOCK AND OP" sheetId="14" state="visible" r:id="rId14"/>
    <sheet xmlns:r="http://schemas.openxmlformats.org/officeDocument/2006/relationships" name="LOANS" sheetId="15" state="visible" r:id="rId15"/>
    <sheet xmlns:r="http://schemas.openxmlformats.org/officeDocument/2006/relationships" name="COMMITMENTS AND CONTINGENCIES" sheetId="16" state="visible" r:id="rId16"/>
    <sheet xmlns:r="http://schemas.openxmlformats.org/officeDocument/2006/relationships" name="RELATED-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NTORIES (Tables)" sheetId="21" state="visible" r:id="rId21"/>
    <sheet xmlns:r="http://schemas.openxmlformats.org/officeDocument/2006/relationships" name="PREPAID EXPENSES AND OTHER CU_2" sheetId="22" state="visible" r:id="rId22"/>
    <sheet xmlns:r="http://schemas.openxmlformats.org/officeDocument/2006/relationships" name="MERGER TRANSACTION WITH FINDIT " sheetId="23" state="visible" r:id="rId23"/>
    <sheet xmlns:r="http://schemas.openxmlformats.org/officeDocument/2006/relationships" name="ISSUANCE OF COMMON STOCK AND _2" sheetId="24" state="visible" r:id="rId24"/>
    <sheet xmlns:r="http://schemas.openxmlformats.org/officeDocument/2006/relationships" name="LOANS (Tables)" sheetId="25" state="visible" r:id="rId25"/>
    <sheet xmlns:r="http://schemas.openxmlformats.org/officeDocument/2006/relationships" name="RELATED-PARTY TRANSACTIONS (Tab"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INVENTORIES (Details)" sheetId="29" state="visible" r:id="rId29"/>
    <sheet xmlns:r="http://schemas.openxmlformats.org/officeDocument/2006/relationships" name="PREPAID EXPENSES AND OTHER CU_3" sheetId="30" state="visible" r:id="rId30"/>
    <sheet xmlns:r="http://schemas.openxmlformats.org/officeDocument/2006/relationships" name="ACQUISITION OF DOCSUN TECHNOL_2" sheetId="31" state="visible" r:id="rId31"/>
    <sheet xmlns:r="http://schemas.openxmlformats.org/officeDocument/2006/relationships" name="MERGER TRANSACTION WITH FINDI_2" sheetId="32" state="visible" r:id="rId32"/>
    <sheet xmlns:r="http://schemas.openxmlformats.org/officeDocument/2006/relationships" name="MERGER TRANSACTION WITH FINDI_3" sheetId="33" state="visible" r:id="rId33"/>
    <sheet xmlns:r="http://schemas.openxmlformats.org/officeDocument/2006/relationships" name="ISSUANCE OF COMMON STOCK AND _3" sheetId="34" state="visible" r:id="rId34"/>
    <sheet xmlns:r="http://schemas.openxmlformats.org/officeDocument/2006/relationships" name="ISSUANCE OF COMMON STOCK AND _4" sheetId="35" state="visible" r:id="rId35"/>
    <sheet xmlns:r="http://schemas.openxmlformats.org/officeDocument/2006/relationships" name="ISSUANCE OF COMMON STOCK AND _5" sheetId="36" state="visible" r:id="rId36"/>
    <sheet xmlns:r="http://schemas.openxmlformats.org/officeDocument/2006/relationships" name="ISSUANCE OF COMMON STOCK AND _6" sheetId="37" state="visible" r:id="rId37"/>
    <sheet xmlns:r="http://schemas.openxmlformats.org/officeDocument/2006/relationships" name="LOANS (Details - Loans from unr" sheetId="38" state="visible" r:id="rId38"/>
    <sheet xmlns:r="http://schemas.openxmlformats.org/officeDocument/2006/relationships" name="LOANS (Details - Related party " sheetId="39" state="visible" r:id="rId39"/>
    <sheet xmlns:r="http://schemas.openxmlformats.org/officeDocument/2006/relationships" name="LOANS (Details Narrative)" sheetId="40" state="visible" r:id="rId40"/>
    <sheet xmlns:r="http://schemas.openxmlformats.org/officeDocument/2006/relationships" name="RELATED-PARTY TRANSACTIONS (Det" sheetId="41" state="visible" r:id="rId41"/>
    <sheet xmlns:r="http://schemas.openxmlformats.org/officeDocument/2006/relationships" name="RELATED-PARTY TRANSACTIONS (D_2"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0.00%_);(#,##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345</t>
        </is>
      </c>
      <c r="C12" s="4" t="inlineStr">
        <is>
          <t xml:space="preserve"> </t>
        </is>
      </c>
    </row>
    <row r="13">
      <c r="A13" s="4" t="inlineStr">
        <is>
          <t>Entity Registrant Name</t>
        </is>
      </c>
      <c r="B13" s="4" t="inlineStr">
        <is>
          <t>BIOREGENX,
INC.</t>
        </is>
      </c>
      <c r="C13" s="4" t="inlineStr">
        <is>
          <t xml:space="preserve"> </t>
        </is>
      </c>
    </row>
    <row r="14">
      <c r="A14" s="4" t="inlineStr">
        <is>
          <t>Entity Central Index Key</t>
        </is>
      </c>
      <c r="B14" s="4" t="inlineStr">
        <is>
          <t>0001593184</t>
        </is>
      </c>
      <c r="C14" s="4" t="inlineStr">
        <is>
          <t xml:space="preserve"> </t>
        </is>
      </c>
    </row>
    <row r="15">
      <c r="A15" s="4" t="inlineStr">
        <is>
          <t>Entity Tax Identification Number</t>
        </is>
      </c>
      <c r="B15" s="4" t="inlineStr">
        <is>
          <t>30-191245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7407 Ziegler Road</t>
        </is>
      </c>
      <c r="C17" s="4" t="inlineStr">
        <is>
          <t xml:space="preserve"> </t>
        </is>
      </c>
    </row>
    <row r="18">
      <c r="A18" s="4" t="inlineStr">
        <is>
          <t>Entity Address, City or Town</t>
        </is>
      </c>
      <c r="B18" s="4" t="inlineStr">
        <is>
          <t>Chattanooga</t>
        </is>
      </c>
      <c r="C18" s="4" t="inlineStr">
        <is>
          <t xml:space="preserve"> </t>
        </is>
      </c>
    </row>
    <row r="19">
      <c r="A19" s="4" t="inlineStr">
        <is>
          <t>Entity Address, State or Province</t>
        </is>
      </c>
      <c r="B19" s="4" t="inlineStr">
        <is>
          <t>TN</t>
        </is>
      </c>
      <c r="C19" s="4" t="inlineStr">
        <is>
          <t xml:space="preserve"> </t>
        </is>
      </c>
    </row>
    <row r="20">
      <c r="A20" s="4" t="inlineStr">
        <is>
          <t>Entity Address, Postal Zip Code</t>
        </is>
      </c>
      <c r="B20" s="4" t="inlineStr">
        <is>
          <t>37421</t>
        </is>
      </c>
      <c r="C20" s="4" t="inlineStr">
        <is>
          <t xml:space="preserve"> </t>
        </is>
      </c>
    </row>
    <row r="21">
      <c r="A21" s="4" t="inlineStr">
        <is>
          <t>City Area Code</t>
        </is>
      </c>
      <c r="B21" s="4" t="inlineStr">
        <is>
          <t>866</t>
        </is>
      </c>
      <c r="C21" s="4" t="inlineStr">
        <is>
          <t xml:space="preserve"> </t>
        </is>
      </c>
    </row>
    <row r="22">
      <c r="A22" s="4" t="inlineStr">
        <is>
          <t>Local Phone Number</t>
        </is>
      </c>
      <c r="B22" s="4" t="inlineStr">
        <is>
          <t>770-4067</t>
        </is>
      </c>
      <c r="C22" s="4" t="inlineStr">
        <is>
          <t xml:space="preserve"> </t>
        </is>
      </c>
    </row>
    <row r="23">
      <c r="A23" s="4" t="inlineStr">
        <is>
          <t>Title of 12(g) Security</t>
        </is>
      </c>
      <c r="B23" s="4" t="inlineStr">
        <is>
          <t>Common Stock, $0.001 par value</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9602929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NOTE 2— INVENTORIES Inventories, which consist of finished goods, are comprised of the
following:
Schedule of inventories
Finished Goods: 03/31/2025 12/31/2024
Medical testing $ 19,172 $ 23,476
Wellness devices 31,130 57,144
Nutritional 90,136 30,474
Total Finished Goods $ 140,438 $ 111,094 Medical testing equipment components were purchased
and assembled once orders were received during the financial statement period. The medical testing components are salable separately in
the form received. Nutritional inventories are purchased in finished form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3— PREPAID EXPENSES AND OTHER CURRENT ASSETS Prepaid expenses and other current assets consisted of the following:
Schedule of prepaid expenses and other current assets
03/31/2025 12/31/2024
Prepaid Commissions $ 5,163 $ 5,163
Other current assets 53,880 118,143
Total $ 59,043 $ 123,3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DOCSUN TECHNOLOGY</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 OF DOCSUN TECHNOLOGY</t>
        </is>
      </c>
      <c r="B4" s="4" t="inlineStr">
        <is>
          <t xml:space="preserve">NOTE 4 – ACQUISITION OF DOCSUN TECHNOLOGY On January 8th, 2024, the Company acquired 100 76,800,000 10,656,000 150,000 10,820,713 10,773,000 33,000 The technology acquired from DocSun was being
amortized based on an expected useful life of 5 2,107,960 8,665,108 8,665,1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TRANSACTION WITH FINDIT</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MERGER TRANSACTION WITH FINDIT</t>
        </is>
      </c>
      <c r="B4" s="4" t="inlineStr">
        <is>
          <t xml:space="preserve">NOTE 5 – MERGER TRANSACTION WITH FINDIT Effective March 8, 2024, BioRegenx, Inc, a Nevada
corporation was merged into Findit, Inc., with Findit, inc. being the surviving company. Pursuant to the merger, all of the issued and
outstanding BioRegenx, Inc., a Nevada corporation, common and preferred shares were exchanged for 851,977,296 3,800 172,197,602 104,552,804 7,318,594 The following table summarizes the fair value
of the assets acquired and liabilities assumed on the date of acquisition, and as follows:
Schedule of fair value of the assets acquired and liabilities assumed
$ Amount
Consideration
BioRegenx common stock 104,552,804 $ 7,318,595
Recognized amounts of identifiable assets acquired and liabilities assumed
Intangibles - search engine, domain, website, source code, provisional $ 468,553
Accrued expenses (3,037 )
Accrued Interest (27,074 )
Loan Payable (225,369 )
213,073
Goodwill, provisional 7,105,522
Total $ 7,318,595
Acquisition related costs $ 80,221 The technology acquired from Findit was being
amortized based on an expected useful life of 5 76,000 392,000 7,497,998 The proforma results of operations of Findit for
the three-month periods ended March 31, 2025, were not materi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SSUANCE OF COMMON STOCK AND OPTIONS</t>
        </is>
      </c>
      <c r="B1" s="2" t="inlineStr">
        <is>
          <t>3 Months Ended</t>
        </is>
      </c>
    </row>
    <row r="2">
      <c r="B2" s="2" t="inlineStr">
        <is>
          <t>Mar. 31, 2025</t>
        </is>
      </c>
    </row>
    <row r="3">
      <c r="A3" s="3" t="inlineStr">
        <is>
          <t>Equity [Abstract]</t>
        </is>
      </c>
      <c r="B3" s="4" t="inlineStr">
        <is>
          <t xml:space="preserve"> </t>
        </is>
      </c>
    </row>
    <row r="4">
      <c r="A4" s="4" t="inlineStr">
        <is>
          <t>ISSUANCE OF COMMON STOCK AND OPTIONS</t>
        </is>
      </c>
      <c r="B4" s="4" t="inlineStr">
        <is>
          <t xml:space="preserve">NOTE 6— ISSUANCE OF COMMON STOCK AND OPTIONS Issuance of common stock for services During the period ended March 31, 2024 the
Company granted 7,912,000 1,097,790 st nd 4,040,000 621,736 1,936,000 268,620 268,820 1,936,000 During the period ended March 31, 2025 the Company granted 285,715 5,743 Issues of common stock as settlement of amounts due In September of 2024, the Company entered into a contract with a consultant
to serve as a subsidiary’s interim Chief Operating Officer. The compensation under this agreement calls for $12,000 a month in equity
as valued at the time of the issuance. During the period ended March 31, 2025 the Company issued 577,143 7,715 Issuance of common stock as loan incentives In the three months ended March 31, 2025, the Company granted 500,000 5,900 144,000 19,980 Issuance of common stock and warrants for refunds In November 2023, the Company offered to certain customers whose orders
had been deferred, the option of accepting shares of common stock or warrants to acquire common stock, as compensation for the delivery
delay. There were 2,080,000 390,000 480,000 67,180 160,000 22,200 160,000 19,351 41,551 22,200 19,351 Stock option awards During the period ended March 31, 2024 the Company granted options
to acquire 23,575,328 2,851,047 853,328 22,720,000 st nd 1,650,282 For stock options and warrants granted, the Company
estimated the fair value of each stock option or warrant at grant dates using the Black-Scholes option-pricing model with the following
assumptions:
Schedule of estimated the fair value of stock option assumptions
2024
Risk-free interest rate 4.17
Expected dividend yield 0.00
Expected volatility 130
Expected life 4 A summary of all stock options and warrants outstanding as of March
31, 2025 follows:
Schedule of stock options and warrants outstanding
Number of Weighted-Average Exercise Price
Outstanding as of December 31, 2024 47,292,344 $ 0.19
Granted – –
Exercised – –
Forfeited – –
Outstanding as of March 31, 2025 47,292,344 $ 0.19
Exercisable at March 31, 2025 35,394,328 $ 0.18 Options and Warrants Outstanding and Exercisable at March 31, 2025:
Schedule of options
and warrants outstanding and exercisable
Range of #of Options and Warrants Exercisable Weighted Average Weighted Average Remaining (Years)
$ 0.13 0.37 35,394,328 $0.18 4.95 The outstanding and exercisable options and warrants
had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t>
        </is>
      </c>
      <c r="B1" s="2" t="inlineStr">
        <is>
          <t>3 Months Ended</t>
        </is>
      </c>
    </row>
    <row r="2">
      <c r="B2" s="2" t="inlineStr">
        <is>
          <t>Mar. 31, 2025</t>
        </is>
      </c>
    </row>
    <row r="3">
      <c r="A3" s="3" t="inlineStr">
        <is>
          <t>Debt Disclosure [Abstract]</t>
        </is>
      </c>
      <c r="B3" s="4" t="inlineStr">
        <is>
          <t xml:space="preserve"> </t>
        </is>
      </c>
    </row>
    <row r="4">
      <c r="A4" s="4" t="inlineStr">
        <is>
          <t>LOANS</t>
        </is>
      </c>
      <c r="B4" s="4" t="inlineStr">
        <is>
          <t xml:space="preserve">NOTE 7— LOANS The Company, through certain subsidiaries, financed past activities,
in part, with borrowing from private parties, Small Business Administration’s Economic Injury Disaster Loans (EIDL) and related
parties. Loans from unrelated parties are as follows:
Schedule of loans from unrelated parties
March 31, 2025 December 31, 2024
(A) Howard notes - In Default $ 100,000 $ 100,000
(B) Goff note - In Default 22,500 22,500
(C) Insurance notes 5,712 11,128
(D) Alder and Genesis Glass notes 331,584 328,644
(E) EIDL notes ($ 400,000 550,000 550,000
(F) Other notes 128,945 126,479
Total notes due 1,138,741 1,138,751
Less unamortized discount (725 ) (874 )
Total, net of discount 1,138,016 1,137,877
Less current portion (880,796 ) (883,271 )
Total long term $ 257,220 $ 254,606
(A) The first Howard note was advanced on 06/28/2016
and the second on 04/03/2017 to Microvascular Health Solutions, LLC. Both notes had one-year terms and both notes are in default. The
stated interest rate on each note was 2.5 3.5
(B) The Goff note had a maturity date of February
13 th 15,000 4
(C) Insurance notes are from finance companies
that provided short term financing of insurance premiums. The notes require ten installments.
(D) On January 10 th 165,000 15,000 72,000 9,990 49,980 th The extension terms call for 1% interest per month and $5,000 payments per month on the Genesis Glass
note until May 2025 at which time the payments become $5,000 per month for each note. The Company has issue 250,000 common shares to the
lender for each note extended. In the event of default, the Company will issue the lender 3,000,000 shares of its common stock and the
monthly interest rate increases to 1.5%.
(E) Long Term Notes – EIDL
As of December 31, 2023, the Company had two outstanding
economic injury disaster loans (EIDL loan) issued under the Small Business Administration’s COVID-19 recovery program of $ 200,000 150,000 550,000 3.75
As of March 31, 2025, the Company was delinquent
on payments on two of the EIDL loans in the aggregate amount of $ 400,000
(F) As of March 31, 2025 and December 31, 2024,
four notes including accrued interest in aggregate amounts of $ 128,945 126,479 65,000 1,284 725 The convertible notes have a stated interest rate of
16%, of which 10% is payable by adding to the principal of the note and 6% is payable in cash, biannually. 2 5,000 2,500 0.20 2 725 7,995 Related Party Loans BioRegenx and its subsidiaries have financed past
activities, in part, with unsecured borrowings from certain related parties. Each of the listed loans below indicated with an A are demand
loans that have a one-year term and an auto renewal feature. They bear interest rates from 8% to 16% per annum. The loan indicated with
a B does not have stated terms. See note 10 for description of security. The principal amount of debt from related parties
is summarized in the following table:
Schedule of related party debt
Related Party 03/31/2025 12/31/2024
Libertas Trust $ 180,000 $ 180,000 A
Wilshire Holding Trust 518,000 518,000 A
Resco Enterprises Trust 157,747 157,747 A
Avis Trust 67,606 67,606 A
Thomas Power 31,843 31,093 A
JS Bird 32,079 32,079 A
Richard Long 39,862 39,862 B
Total $ 1,027,137 $ 1,026,387 The entire balance of related party loans is recorded as current liabilities. Total accrued interest on related party debts was $ 459,732 424,2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Lease Commitments The Company leases office space for its headquarters
in Chattanooga Tennessee on a short-term lease. The headquarters is leased from a related party on a month-to-month basis for $1,725 per
month. In addition, the Company also rents storage space on a month-to-month basis in various locations total monthly cost was less than
$1,000 per month. Warrants issuable upon financing In August 2023, Hitesh Juneja, a former employee,
was granted warrants in an amount to be determined based on the amount of approved equity financing related to his efforts. The grant
provided for warrants equal to ½% of the outstanding shares at the time of the grant. Warrants for the ½% of outstanding
shares would be issued for bringing in $1,000,000 of equity, with a maximum percentage of 7% for larger equity fundings. The warrants
would be exercisable at the fair market value of the shares on the date of funding. The warrants are exercisable one third on the date
of grant and one third each of the next two years. No warrants have been issued under this grant and no compensation expense has been
recognized. VHS Pool In January of 2025, a member of the VHS Pool contacted
the Company and claimed the change in ownership of Microvascular Health Solutions when it became a subsidiary of the Company in April
of 2021 may potentially constitute a liquidity event which would accelerate the VHS Pool payments. The Company and the VHS Pool Member
have since been negotiating terms of a revised royalty agreement. The parties agreed to a tolling of the statute of limitations of the
potential breech until the earlier of March 31, 2026 or within in 60 days should either party terminate the agreement. The Company does
not believe there has been a breach and that the effect of a revised agreement will not have a material effect on the financial statements
or future operations. GlycoCheck B.V. Lawsuit On April 21, 2025, former officers and directors
of the Company, Bob Long and Hans Vink, in their capacity as directors of GlycoCheck B.V. (“GlycoCheck”), filed a complaint
against the Company and its subsidiary, MicroVascular Health Solutions, LLC, in the Business and Chancery Court of the State of Utah,
alleging breach of contract and related damages resulting from unpaid royalties and unjust enrichment. The plaintiffs are claiming damages
in excess of $566,682. The Company has evaluated the claims and considers them to be without merit, based on the following reasons; (1)
in November 2023, GlycoCheck lost its license to use the technology, which was the basis of the contract that is the subject of the claim,
(2) the licensor of the technology is an unrelated party and has allowed the Company to continue to operate under the terms of the original
agreement and (3) there were no amounts paid or accrued under the contract during the years ended December 31, 2024 and 2023. The Company records a liability when a particular
contingency is probable and estimable. While assurance cannot be given as to the outcome of these disputes, management does not currently
believe that this matter is estimable or probable and is therefore unable to represent whether they would have a material adverse effect
on the Company’s financial condition, liquidity or results of operations. It is reasonably possible that a change in the contingencies
could result in a change in the amount recorded by the Company in the future. Company disputes and other claims The Company is involved in other disputes, not
disclosed individually, with certain parties, including parties that are former officers and board members and vendors associated with
their activities. Such disputes arise from time to time in the ordinary course of conducting business. The disputes including matters
involving amounts due to the Company, contract performance standards, and liabilities under contracts or arrangements entered by the prior
officers including with parties related to them. The Company records a liability when a particular contingency is probable and estimable.
The Company faces contingencies that are reasonably possible to occur; however, they cannot currently be estimated. While assurance cannot
be given as to the outcome of these disputes, management does not currently believe that any of these matters, individually or in the
aggregate are estimable or probable and is therefore unable to represent whether they would have a material adverse effect on the Company’s
financial condition, liquidity or results of operations. It is reasonably possible that a change in the contingencies could result in
a change in the amount recorded by the Company in the futu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PARTY TRANSACTIONS</t>
        </is>
      </c>
      <c r="B4" s="4" t="inlineStr">
        <is>
          <t xml:space="preserve">NOTE 9 — RELATED-PARTY TRANSACTIONS Rental The Company rents its home office from BBD Holdings,
LLC which is controlled by Joseph Bird, an officer and director. The rental is on the month-to-month basis and is at a rate of $1,725
per month which is no more than the prevailing rate for the Chattanooga, TN market. Rent paid during the three months ended March 31,
2025 and 2024 were $ 5,175 5,175 Royalties The Company sells a product subject to a
royalty agreement with the VHS Pool that was set up by a predecessor entity, through two if its subsidiaries. A former officer and
director – Robert Long through a related entity – Lone Peak Innovative Holdings, LLC, has a creditor interest in the VHS
Pool. Lone Peak Innovative Holdings, LLC has to date not received payments from the VHS Pool and the likelihood of future payments
are not ascertainable. The royalty agreement calls for the payment of
1% of the gross sales of the subject product(s). The royalty applies to any product designed to support a healthy Endothelium Glycocalyx,
such as the company’s Endocalyx. The royalty agreement also calls for the payment of 1% of the proceeds, after taxes, on a liquidity
event. A liquidity event is defined as the subsidiary entering an arms-length transaction with a third party or making an initial public
offering. Should a liquidity even occur, the agreement requires a minimum payment to raise the pool amount to $7,500,000. The pool ceiling
is $15,000,000 and the Company may have two subsidiaries subject to the agreement. In January of 2025, a member of the VHS Pool contacted
the Company and claimed the change in ownership of Microvascular Health Solutions when it became a subsidiary of the Company in April
0f 2021 may potentially constitute a liquidity event which would accelerate the VHS Pool payments. The Company and the VHS Pool Member
have since been negotiating terms of a revised royalty agreement. The parties agreed to a tolling of the statute of limitations of the
potential breech until the earlier of March 31, 2026 or within in 60 days should either party terminate the agreement. The Company does
not believe there has been a breech and that the effect of a revised agreement will not have a material effect on the financial statements
or future operations. Royalties paid during the three months periods
ended March 31, 2025 and 2024 were $ 2,717 2,975 Distribution Agreement The Company has a worldwide distribution agreement
with GlycoCheck B.V. for the GlycoCheck machine distribution. Bob Long and Hans Vink were directors of BioRegenx, Inc. and are directors
of Glycocheck B.V. and may have an ownership interest in Glycocheck B.V. Mr. Long and Mr. Vink have left the Company and have called into
question the status of the distribution agreement by issuing a cancellation notice. There were no amounts paid or accrued under the distribution
agreement during the three months ended March 31, 2025 and the year ended 2024. The cancellation notice was issued in January of 2024
without the consent of the majority owners of GlycoCheck B.V. In November 2023, GlycoCheck B.V. lost its license to use the technology,
which was the basis of the distribution agreement with the Company. The licensor of the technology is an unrelated party and has allowed
the Company to continue to operate under the terms of the original agreement. See Note 10 – Subsequent Events. Legal Counsel The Company’s legal counselors included
a former member of the board of directors, Jody Walker. Jody provided legal services for SEC reporting and general legal matters through
her firm J.W. Walker &amp; Associates until her resignation in July of 2024. The balance of $ 72,061 6,880,000 832,092 0 0 Accounts Payable – Related Parties The Company reimburses certain officers and board
members for company expenses paid through individual credit cards. Total short-term advances from Resides Enterprises, a company controlled
by William Resides, Chief Executive Officer, were $ 200,138 199,740 21,915 22,048 Notes Payable – Related Parties Certain related party loans are secured by all assets of the Company
or all assets of a subsidiary as evidenced by UCC Financing Statements as follows:
Schedule of secured related
party loans
Filed on Loans to BioRegenx
Libertas Trust $ 180,000
Wilshire Holding Trust 518,000
Filed on Loans to NuLife Sciences
Resco Enterprises Trust $ 157,747
Avis Trust 67,6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NOTE 10— SUBSEQUENT EVENTS GlycoCheck Intangible Property On May 5, 2025, the Company entered
into a binding sub-license and purchase agreement with the owners of certain intangible technology and distribution license on which
the GlycoCheck systems are based. The agreement calls for a royalty of $500 for each GlycoCheck system sold, a prepaid royalty
account within 30 days of the contract date. The sub-license and royalty period applies retroactively to November of 2023. The
contract calls for a minimum of $750,000 in royalties over a three-year sub-license term. The Company is obligated to exercise a
purchase option to purchase the intangible property for $1,000,000, payable in common shares of the Company at a time of its
choosing within the sub-license term. As part of the agreement the Company will receive all accounts receivables of the licensor and
is obligated to reimburse the intangible property owners for patent renewals including the last two years or approximately $37,000
in reimbursements of past cos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Organization and Business</t>
        </is>
      </c>
      <c r="B4" s="4" t="inlineStr">
        <is>
          <t xml:space="preserve">Organization and Business The Company, BioRegenx, Inc., develops and manufactures
medical test equipment and high quality, science-based nutritional products. The Company distributes wellness devices. The products are
sold nationally through a direct selling channel, to health professionals and research organizations. On April 6, 2021 the Company’s consolidated
group was formed by the contribution of 100% of the equity interests of three companies, Microvascular Health Services, LLC, My Body Rx,
LLC and NuLife Sciences, Inc. in exchange for newly issued common and preferred stock representing all the issued and outstanding shares
of BioRegenx. The combination is expected to product synergies between companies with the production activities and the distribution network
of the marketing company. On
January 8, 2024, the Company acquired all the shares outstanding of DocSun Biomedical Holdings, Inc. in exchange for shares of the Company’s
stock. This acquired company is accounted for as an asset acquisition and the activities of the acquired company are included in the consolidated
financial statements starting with the acquisition. Assets and liabilities are reported at the purchase price allocated to the relative
fair market value. The
Company filed Articles of Merger effective March 8, 2024 with the state of Nevada. Pursuant to the Articles of Merger, BioRegenx, Inc,
a Nevada corporation was merged into the Registrant (Findit, Inc), with the Registrant being the surviving company. Pursuant
to the merger, all of the issued and outstanding BioRegenx, Inc., a Nevada corporation, common and preferred shares were exchanged for
851,977,296 common shares and 3,800 Series A preferred shares of the Registrant which represented 90.0% of the voting securities of the
Registrant. Concurrently, holder(s) of the Registrant’s Series A and Series B preferred shares retired all of their Series A and
Series B preferred shares back into the treasury. The Series A and Series B preferred shares represented a voting control of 98.47% of
the Registrant. Simultaneously, the majority shareholders retired a total of 172,197,602 common shares. As a result of the merger, the
former shareholders of Findit retained 104,552,804 shares of common stock. The exchange value of Registrant’s stock that was retained
was valued at $7,318,594, based on the trading price of Registrant as of the date of the Merger. Due to the change in control the accounting
acquirer in the merger is BioRegenx, Inc., a Nevada Corporation the Financial Accounting Standards Board’s Accounting Standard Codification
(ASC) Topic 805. This acquired company (Registrant) is accounted for as an acquisition and the activities of the acquired company are
included in the consolidated financial statements starting with the acquisition. Assets are liabilities are reported at the purchase price
allocated to the relative fair market value. The financial information reported before the merger date is that of the accounting acquirer,
with adjustments to capital accounts and share amounts to reflect the surviving company’s legal capital structure. The name of the
Registrant was changed to BioRegenx, Inc. (The Company). Commensurate
with the Merger, the Company effected a 16 for 1 split of its common shares The Consolidated Financial Statements (the “Financial
Statements”) include the accounts and operations of the Company, and its wholly owned subsidiaries. All inter-company accounts and
transactions have been eliminated in consolidation. The accounting and reporting policies of the Company conform with accounting principles
generally accepted in the United States of America (“US GAAP”). </t>
        </is>
      </c>
    </row>
    <row r="5">
      <c r="A5" s="4" t="inlineStr">
        <is>
          <t>Basis of Presentation of Unaudited Financial Information</t>
        </is>
      </c>
      <c r="B5" s="4" t="inlineStr">
        <is>
          <t xml:space="preserve">Basis of Presentation of Unaudited Financial
Information The unaudited condensed consolidated financial
statements of the Company for the three months ended March 31, 2025 and 2024 have been prepared in accordance with accounting principles
generally accepted in the U.S. (“GAAP”) for interim financial information and pursuant to the requirements for reporting on
Form 10-Q and Regulation S-K for scaled disclosures for smaller reporting companies. Accordingly, they do not include all the information
and footnotes required by GAAP for complete financial statements. However, such information reflects all adjustments (consisting solely
of normal recurring adjustments), which are, in the opinion of the management, necessary for the fair presentation of the Company’s
financial position and results of operations. Results shown for interim periods are not necessarily indicative of the results to be obtained
for the full fiscal year. </t>
        </is>
      </c>
    </row>
    <row r="6">
      <c r="A6" s="4" t="inlineStr">
        <is>
          <t>Going Concern</t>
        </is>
      </c>
      <c r="B6" s="4" t="inlineStr">
        <is>
          <t xml:space="preserve">Going Concern The accompanying consolidated financial statements
have been prepared in conformity with accounting principles generally accepted in the United States of America, which contemplates the
continuation of the Company as a going concern. The Company has generated recurring losses from
operations and cash flow deficits from its operations since inception and has had to raise funds through equity offerings or borrowings
to continue operating. These factors raise substantial doubt about the Company’s ability to continue as a going concern. As reflected
in the accompanying financial statements, for the three months ended March 31, 2025, the Company incurred a net loss of $ 266,854 37,695 3,558,924 83,625 522,500 The continuation of the Company as a going concern
is dependent upon its ability to obtain necessary debt or equity financing to continue operations until it begins generating positive
cash flow.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 </t>
        </is>
      </c>
    </row>
    <row r="7">
      <c r="A7" s="4" t="inlineStr">
        <is>
          <t>Use of Estimates</t>
        </is>
      </c>
      <c r="B7"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ose estimates and assumptions include estimates
for credit loss reserves for accounts receivable, assumptions used in valuing inventories at net realizable value, impairment testing
of recorded long-term tangible and intangible assets, the valuation allowance for deferred tax assets, accruals for potential liabilities,
assumptions made in purchase price allocations, and assumptions made in valuing equity instruments issued for services and acquisitions.
The Company bases estimates and assumptions on historical experience, when available, and on various factors that it believes to be reasonable
under the circumstances. The Company evaluates its estimates and assumptions on an ongoing basis, and its actual results may differ from
estimates made under different assumptions or conditions. </t>
        </is>
      </c>
    </row>
    <row r="8">
      <c r="A8" s="4" t="inlineStr">
        <is>
          <t>Fair value of financial instruments</t>
        </is>
      </c>
      <c r="B8" s="4" t="inlineStr">
        <is>
          <t xml:space="preserve">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ccounting Standards Codification
Section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ccounts receivable, inventory, accounts payable, and other payables, approximate their fair values because of the short
maturity of these instruments. The carrying values of long-term financing obligations approximate their fair values because interest rates
on these obligations are based on prevailing market interest rates. </t>
        </is>
      </c>
    </row>
    <row r="9">
      <c r="A9" s="4" t="inlineStr">
        <is>
          <t>Revenue Recognition</t>
        </is>
      </c>
      <c r="B9" s="4" t="inlineStr">
        <is>
          <t xml:space="preserve">Revenue Recognition The Company applies ASC
Topic 606, Revenue from Contracts with Customers 1 – Identification
of the contract with a customer 2 – Identification
of the performance obligation in the contract 3 – Determination
of the transaction price 4 – Allocation
of the transaction price to the performance obligation in the contract 5 – Recognition
of revenue when, or as, a performance obligation is satisfied The Company through its subsidiaries provides
a medical testing machine, consumables for the testing process, wellness devices and nutritional supplements The company requires payment
prior to shipping, with only a few exceptions. Sales are also not shipped until payment is received, typically via credit card. Shipping
typically occurs in 24 hours of the payment. Sales are recorded. All product orders that are unused and returned within the first 30 days
following purchase are refunded at 100% of the sales price. </t>
        </is>
      </c>
    </row>
    <row r="10">
      <c r="A10" s="4" t="inlineStr">
        <is>
          <t>Other Revenue</t>
        </is>
      </c>
      <c r="B10" s="4" t="inlineStr">
        <is>
          <t xml:space="preserve">Other Revenue Other sales include fees, which are paid by the
customer at the beginning of the service period, for access to online customer service applications and payment fees. Such fees are amortized
over the period to which they relate, typically 12 months, which is recorded as other sales income. </t>
        </is>
      </c>
    </row>
    <row r="11">
      <c r="A11" s="4" t="inlineStr">
        <is>
          <t>Disaggregation of Revenue</t>
        </is>
      </c>
      <c r="B11" s="4" t="inlineStr">
        <is>
          <t xml:space="preserve">Disaggregation of Revenue Gross revenue received consisted of the following product sources:
Schedule of disaggregation
of revenue
For the three months ended 03/31/2025 03/31/2024
Medical testing $ 48,533 $ 160,645
Wellness devices 10 58,387
Nutritional 467,531 461,239
Other sales 416 4,678
Total Gross Sales $ 516,490 $ 684,949 Gross revenue received consisted of the following customer types:
For the three months ended 03/31/2025 3/31/2024
Medical and Academic $ 167,688 $ 313,549
Customers and Direct Sales 264,874 308,454
Reseller 83,928 62,946
Total Gross Sales $ 516,490 $ 684,949 </t>
        </is>
      </c>
    </row>
    <row r="12">
      <c r="A12" s="4" t="inlineStr">
        <is>
          <t>Deferred Revenue</t>
        </is>
      </c>
      <c r="B12" s="4" t="inlineStr">
        <is>
          <t xml:space="preserve">Deferred Revenue The Company as a matter of ordinary operations
allocates the purchase price against the performance obligation on an order-by-order basis for the entire order. In the event an order
has not been fulfilled or partially filled revenues are not recognized for the portion of the order for which the performance obligation
has not been satisfied. In 2024, the Company fulfilled its performance
obligations for previously deferred shipments of wellness products and medical test machines, recognizing approximately $ 95,000 466,000 237,000 22,000 197,000 189,000 189,282 </t>
        </is>
      </c>
    </row>
    <row r="13">
      <c r="A13" s="4" t="inlineStr">
        <is>
          <t>Independent Business Partners Incentives</t>
        </is>
      </c>
      <c r="B13" s="4" t="inlineStr">
        <is>
          <t xml:space="preserve">Independent Business Partners Incentives Certain of the company’s products are distributed
through a network of Independent Brand Partners (IBP). IBPs pay an annual membership fee to maintain the IBP status which is a requirement
to participate in the compensation plan. IBP incentives expenses include all forms of commissions, and other incentives paid to our Independent
Business Partners (IBPs). Commission expense and other amounts payable to IBPs are recorded upon recognition of sale. </t>
        </is>
      </c>
    </row>
    <row r="14">
      <c r="A14" s="4" t="inlineStr">
        <is>
          <t>Selling, General and Administrative</t>
        </is>
      </c>
      <c r="B14" s="4" t="inlineStr">
        <is>
          <t xml:space="preserve">Selling, General and Administrative Selling, general and administrative expenses include
wages and benefits, depreciation and amortization, rents and utilities, associate event costs, advertising and professional fees, marketing,
and research and development expenses. </t>
        </is>
      </c>
    </row>
    <row r="15">
      <c r="A15" s="4" t="inlineStr">
        <is>
          <t>Equity-Based Compensation</t>
        </is>
      </c>
      <c r="B15" s="4" t="inlineStr">
        <is>
          <t xml:space="preserve">Equity-Based Compensation The Company periodically issues stock options
to employees and non-employees in non-capital raising transactions for services and for financing costs. The Company accounts for such
grants issued and vesting based on ASC 718, Compensation-Stock Compensation The fair value of each option or warrant
grant is estimated using the Black-Scholes option-pricing model. The Company was previously a private company and lacks
company-specific historical and implied volatility information. Therefore, it estimates its expected stock volatility based on the
historical volatility of a publicly traded set of peer companies with characteristics similar to the Company.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As of March 8 th </t>
        </is>
      </c>
    </row>
    <row r="16">
      <c r="A16" s="4" t="inlineStr">
        <is>
          <t>Advertising</t>
        </is>
      </c>
      <c r="B16" s="4" t="inlineStr">
        <is>
          <t xml:space="preserve">Advertising Advertising costs are charged to expense as incurred
and are presented as part of the “Selling, general and administrative” line item. Advertising costs incurred during the three
months ended March 31, 2025 and 2024 were $ 21,020 11,702 </t>
        </is>
      </c>
    </row>
    <row r="17">
      <c r="A17" s="4" t="inlineStr">
        <is>
          <t>Research and Development</t>
        </is>
      </c>
      <c r="B17" s="4" t="inlineStr">
        <is>
          <t xml:space="preserve">Research and Development Research and development costs are expensed as
incurred per ASC Topic 730. None of the activities of the Company in the periods presented qualified for exceptions to the general guidance
of ASC Topic 730. Research and development costs incurred during the three-month ended March 31, 2025 and 2024 were $- 0 25,536 </t>
        </is>
      </c>
    </row>
    <row r="18">
      <c r="A18" s="4" t="inlineStr">
        <is>
          <t>Net Income (Loss) per Share</t>
        </is>
      </c>
      <c r="B18" s="4" t="inlineStr">
        <is>
          <t xml:space="preserve">Net Income (Loss) per Share We calculate basic net income (loss) per share
using the weighted average number of common stock shares outstanding during the period. For the calculation of diluted net income (loss)
per share, we give effect to all the shares of common stock that were outstanding during the period plus the number of additional common
shares that would have been outstanding if all dilutive potential common shares had been issued, using the treasury stock method. Potential
common shares are excluded from the computation when their effect is anti-dilutive. Dilutive potential shares of common stock consist
of incremental shares of common stock issuable upon exercise of stock options and warrants. For the three months ended March 31, 2025 and
2024, there were no reconciling items related to either the numerator or denominator of the loss per share calculation, as their effect
would have been anti-dilutive. Securities which may have affected the calculation of diluted earnings per share for the three months ended
March 31, 2025 if their effect had been dilutive include 47,292,344 1,936,000 </t>
        </is>
      </c>
    </row>
    <row r="19">
      <c r="A19" s="4" t="inlineStr">
        <is>
          <t>Segments</t>
        </is>
      </c>
      <c r="B19" s="4" t="inlineStr">
        <is>
          <t xml:space="preserve">Segments The Company operates in one segment for the manufacture
and distribution of its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t>
        </is>
      </c>
    </row>
    <row r="20">
      <c r="A20" s="4" t="inlineStr">
        <is>
          <t>Recently Issued Accounting Standard</t>
        </is>
      </c>
      <c r="B20" s="4" t="inlineStr">
        <is>
          <t xml:space="preserve">Recently
Issued Accounting Standard In November 2024, FASB issued ASU 2024-03 Income
Statement—Reporting Comprehensive Income—Expense Disaggregation Disclosures (Subtopic 220-40) Disaggregation of Income Statement
Expenses. The guidance in ASU 2024-03 requires public business entities to disclose in the notes to the financial statements, among other
things, specific information about certain costs and expenses including purchases of inventory; employee compensation; and depreciation
and amortization expense for each caption on the income statement where such expenses are included. The update is effective for annual
reporting periods beginning after December 15, 2026, and interim reporting periods beginning after December 15, 2027. Early adoption is
permitted, and the amendments may be applied prospectively to reporting periods after the effective date or retrospectively to all periods
presented in the financial statements. We are currently evaluating the provisions of this guidance and assessing the potential impact
on our financial statement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3625</v>
      </c>
      <c r="C3" s="6" t="n">
        <v>58404</v>
      </c>
    </row>
    <row r="4">
      <c r="A4" s="4" t="inlineStr">
        <is>
          <t>Accounts receivable</t>
        </is>
      </c>
      <c r="B4" s="5" t="n">
        <v>11155</v>
      </c>
      <c r="C4" s="5" t="n">
        <v>14992</v>
      </c>
    </row>
    <row r="5">
      <c r="A5" s="4" t="inlineStr">
        <is>
          <t>Inventories, net</t>
        </is>
      </c>
      <c r="B5" s="5" t="n">
        <v>140438</v>
      </c>
      <c r="C5" s="5" t="n">
        <v>111094</v>
      </c>
    </row>
    <row r="6">
      <c r="A6" s="4" t="inlineStr">
        <is>
          <t>Prepaid expenses and other current assets</t>
        </is>
      </c>
      <c r="B6" s="5" t="n">
        <v>59043</v>
      </c>
      <c r="C6" s="5" t="n">
        <v>123306</v>
      </c>
    </row>
    <row r="7">
      <c r="A7" s="4" t="inlineStr">
        <is>
          <t>Total current assets</t>
        </is>
      </c>
      <c r="B7" s="5" t="n">
        <v>294261</v>
      </c>
      <c r="C7" s="5" t="n">
        <v>307796</v>
      </c>
    </row>
    <row r="8">
      <c r="A8" s="4" t="inlineStr">
        <is>
          <t>Property and equipment, net</t>
        </is>
      </c>
      <c r="B8" s="5" t="n">
        <v>188362</v>
      </c>
      <c r="C8" s="5" t="n">
        <v>200739</v>
      </c>
    </row>
    <row r="9">
      <c r="A9" s="4" t="inlineStr">
        <is>
          <t>TOTAL ASSETS</t>
        </is>
      </c>
      <c r="B9" s="5" t="n">
        <v>482623</v>
      </c>
      <c r="C9" s="5" t="n">
        <v>508535</v>
      </c>
    </row>
    <row r="10">
      <c r="A10" s="3" t="inlineStr">
        <is>
          <t>Current Liabilities:</t>
        </is>
      </c>
      <c r="B10" s="4" t="inlineStr">
        <is>
          <t xml:space="preserve"> </t>
        </is>
      </c>
      <c r="C10" s="4" t="inlineStr">
        <is>
          <t xml:space="preserve"> </t>
        </is>
      </c>
    </row>
    <row r="11">
      <c r="A11" s="4" t="inlineStr">
        <is>
          <t>Accounts payable</t>
        </is>
      </c>
      <c r="B11" s="5" t="n">
        <v>490796</v>
      </c>
      <c r="C11" s="5" t="n">
        <v>427478</v>
      </c>
    </row>
    <row r="12">
      <c r="A12" s="4" t="inlineStr">
        <is>
          <t>Accounts payable - related parties</t>
        </is>
      </c>
      <c r="B12" s="5" t="n">
        <v>222053</v>
      </c>
      <c r="C12" s="5" t="n">
        <v>221788</v>
      </c>
    </row>
    <row r="13">
      <c r="A13" s="4" t="inlineStr">
        <is>
          <t>Accrued expenses</t>
        </is>
      </c>
      <c r="B13" s="5" t="n">
        <v>514531</v>
      </c>
      <c r="C13" s="5" t="n">
        <v>452960</v>
      </c>
    </row>
    <row r="14">
      <c r="A14" s="4" t="inlineStr">
        <is>
          <t>Accrued interest - related party</t>
        </is>
      </c>
      <c r="B14" s="5" t="n">
        <v>459732</v>
      </c>
      <c r="C14" s="5" t="n">
        <v>424277</v>
      </c>
    </row>
    <row r="15">
      <c r="A15" s="4" t="inlineStr">
        <is>
          <t>Notes payable and loans (including $522,500 in default)</t>
        </is>
      </c>
      <c r="B15" s="5" t="n">
        <v>880796</v>
      </c>
      <c r="C15" s="5" t="n">
        <v>883271</v>
      </c>
    </row>
    <row r="16">
      <c r="A16" s="4" t="inlineStr">
        <is>
          <t>Notes payable and loans - related parties</t>
        </is>
      </c>
      <c r="B16" s="5" t="n">
        <v>1027137</v>
      </c>
      <c r="C16" s="5" t="n">
        <v>1026387</v>
      </c>
    </row>
    <row r="17">
      <c r="A17" s="4" t="inlineStr">
        <is>
          <t>Deferred revenue</t>
        </is>
      </c>
      <c r="B17" s="5" t="n">
        <v>189282</v>
      </c>
      <c r="C17" s="5" t="n">
        <v>197027</v>
      </c>
    </row>
    <row r="18">
      <c r="A18" s="4" t="inlineStr">
        <is>
          <t>Total current liabilities</t>
        </is>
      </c>
      <c r="B18" s="5" t="n">
        <v>3784327</v>
      </c>
      <c r="C18" s="5" t="n">
        <v>3633188</v>
      </c>
    </row>
    <row r="19">
      <c r="A19" s="4" t="inlineStr">
        <is>
          <t>Notes payable and loans, net of current</t>
        </is>
      </c>
      <c r="B19" s="5" t="n">
        <v>257220</v>
      </c>
      <c r="C19" s="5" t="n">
        <v>254606</v>
      </c>
    </row>
    <row r="20">
      <c r="A20" s="4" t="inlineStr">
        <is>
          <t>TOTAL LIABILITIES</t>
        </is>
      </c>
      <c r="B20" s="5" t="n">
        <v>4041547</v>
      </c>
      <c r="C20" s="5" t="n">
        <v>3887794</v>
      </c>
    </row>
    <row r="21">
      <c r="A21" s="3" t="inlineStr">
        <is>
          <t>Stockholders’ Deficit:</t>
        </is>
      </c>
      <c r="B21" s="4" t="inlineStr">
        <is>
          <t xml:space="preserve"> </t>
        </is>
      </c>
      <c r="C21" s="4" t="inlineStr">
        <is>
          <t xml:space="preserve"> </t>
        </is>
      </c>
    </row>
    <row r="22">
      <c r="A22" s="4" t="inlineStr">
        <is>
          <t>Common stock, $0.001 par value; 1,500,000,000 shares authorized; 960,292,958 issued and outstanding as of March 31, 2025 and 956,994,100 as of December 31, 2024</t>
        </is>
      </c>
      <c r="B22" s="5" t="n">
        <v>960293</v>
      </c>
      <c r="C22" s="5" t="n">
        <v>956994</v>
      </c>
    </row>
    <row r="23">
      <c r="A23" s="4" t="inlineStr">
        <is>
          <t>Additional paid-in capital</t>
        </is>
      </c>
      <c r="B23" s="5" t="n">
        <v>31319653</v>
      </c>
      <c r="C23" s="5" t="n">
        <v>30965084</v>
      </c>
    </row>
    <row r="24">
      <c r="A24" s="4" t="inlineStr">
        <is>
          <t>Common stock issuable, 1,936,000 shares at December 31, 2024</t>
        </is>
      </c>
      <c r="B24" s="5" t="n">
        <v>0</v>
      </c>
      <c r="C24" s="5" t="n">
        <v>268620</v>
      </c>
    </row>
    <row r="25">
      <c r="A25" s="4" t="inlineStr">
        <is>
          <t>Accumulated deficit</t>
        </is>
      </c>
      <c r="B25" s="5" t="n">
        <v>-35838849</v>
      </c>
      <c r="C25" s="5" t="n">
        <v>-35571995</v>
      </c>
    </row>
    <row r="26">
      <c r="A26" s="4" t="inlineStr">
        <is>
          <t>Accumulated other comprehensive income (loss)</t>
        </is>
      </c>
      <c r="B26" s="5" t="n">
        <v>-25</v>
      </c>
      <c r="C26" s="5" t="n">
        <v>2034</v>
      </c>
    </row>
    <row r="27">
      <c r="A27" s="4" t="inlineStr">
        <is>
          <t>TOTAL STOCKHOLDERS’ DEFICIT</t>
        </is>
      </c>
      <c r="B27" s="5" t="n">
        <v>-3558924</v>
      </c>
      <c r="C27" s="5" t="n">
        <v>-3379259</v>
      </c>
    </row>
    <row r="28">
      <c r="A28" s="4" t="inlineStr">
        <is>
          <t>TOTAL LIABILITIES AND STOCKHOLDERS’ DEFICIT</t>
        </is>
      </c>
      <c r="B28" s="5" t="n">
        <v>482623</v>
      </c>
      <c r="C28" s="5" t="n">
        <v>508535</v>
      </c>
    </row>
    <row r="29">
      <c r="A29" s="4" t="inlineStr">
        <is>
          <t>Series A Preferred Stock [Member]</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Series A preferred stock, non-dividend, 2,500 votes per share, $0.001 par value, 50,000,000 authorized; issued and outstanding 3,800 shares</t>
        </is>
      </c>
      <c r="B31" s="6" t="n">
        <v>4</v>
      </c>
      <c r="C31" s="6"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disaggregation of revenue</t>
        </is>
      </c>
      <c r="B4" s="4" t="inlineStr">
        <is>
          <t xml:space="preserve">Schedule of disaggregation
of revenue
For the three months ended 03/31/2025 03/31/2024
Medical testing $ 48,533 $ 160,645
Wellness devices 10 58,387
Nutritional 467,531 461,239
Other sales 416 4,678
Total Gross Sales $ 516,490 $ 684,949 Gross revenue received consisted of the following customer types:
For the three months ended 03/31/2025 3/31/2024
Medical and Academic $ 167,688 $ 313,549
Customers and Direct Sales 264,874 308,454
Reseller 83,928 62,946
Total Gross Sales $ 516,490 $ 684,9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Schedule of inventories
Finished Goods: 03/31/2025 12/31/2024
Medical testing $ 19,172 $ 23,476
Wellness devices 31,130 57,144
Nutritional 90,136 30,474
Total Finished Goods $ 140,438 $ 111,0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Schedule of prepaid expenses and other current assets
03/31/2025 12/31/2024
Prepaid Commissions $ 5,163 $ 5,163
Other current assets 53,880 118,143
Total $ 59,043 $ 123,3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TRANSACTION WITH FINDIT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fair value of the assets acquired and liabilities assumed</t>
        </is>
      </c>
      <c r="B4" s="4" t="inlineStr">
        <is>
          <t xml:space="preserve">Schedule of fair value of the assets acquired and liabilities assumed
$ Amount
Consideration
BioRegenx common stock 104,552,804 $ 7,318,595
Recognized amounts of identifiable assets acquired and liabilities assumed
Intangibles - search engine, domain, website, source code, provisional $ 468,553
Accrued expenses (3,037 )
Accrued Interest (27,074 )
Loan Payable (225,369 )
213,073
Goodwill, provisional 7,105,522
Total $ 7,318,595
Acquisition related costs $ 80,2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SSUANCE OF COMMON STOCK AND OPTIONS (Tables)</t>
        </is>
      </c>
      <c r="B1" s="2" t="inlineStr">
        <is>
          <t>3 Months Ended</t>
        </is>
      </c>
    </row>
    <row r="2">
      <c r="B2" s="2" t="inlineStr">
        <is>
          <t>Mar. 31, 2025</t>
        </is>
      </c>
    </row>
    <row r="3">
      <c r="A3" s="3" t="inlineStr">
        <is>
          <t>Equity [Abstract]</t>
        </is>
      </c>
      <c r="B3" s="4" t="inlineStr">
        <is>
          <t xml:space="preserve"> </t>
        </is>
      </c>
    </row>
    <row r="4">
      <c r="A4" s="4" t="inlineStr">
        <is>
          <t>Schedule of estimated the fair value of stock option assumptions</t>
        </is>
      </c>
      <c r="B4" s="4" t="inlineStr">
        <is>
          <t xml:space="preserve">Schedule of estimated the fair value of stock option assumptions
2024
Risk-free interest rate 4.17
Expected dividend yield 0.00
Expected volatility 130
Expected life 4 </t>
        </is>
      </c>
    </row>
    <row r="5">
      <c r="A5" s="4" t="inlineStr">
        <is>
          <t>Schedule of stock options and warrants outstanding</t>
        </is>
      </c>
      <c r="B5" s="4" t="inlineStr">
        <is>
          <t xml:space="preserve">Schedule of stock options and warrants outstanding
Number of Weighted-Average Exercise Price
Outstanding as of December 31, 2024 47,292,344 $ 0.19
Granted – –
Exercised – –
Forfeited – –
Outstanding as of March 31, 2025 47,292,344 $ 0.19
Exercisable at March 31, 2025 35,394,328 $ 0.18 </t>
        </is>
      </c>
    </row>
    <row r="6">
      <c r="A6" s="4" t="inlineStr">
        <is>
          <t>Schedule of options and warrants outstanding and exercisable</t>
        </is>
      </c>
      <c r="B6" s="4" t="inlineStr">
        <is>
          <t>Schedule of options
and warrants outstanding and exercisable
Range of #of Options and Warrants Exercisable Weighted Average Weighted Average Remaining (Years)
$ 0.13 0.37 35,394,328 $0.18 4.9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ANS (Tables)</t>
        </is>
      </c>
      <c r="B1" s="2" t="inlineStr">
        <is>
          <t>3 Months Ended</t>
        </is>
      </c>
    </row>
    <row r="2">
      <c r="B2" s="2" t="inlineStr">
        <is>
          <t>Mar. 31, 2025</t>
        </is>
      </c>
    </row>
    <row r="3">
      <c r="A3" s="3" t="inlineStr">
        <is>
          <t>Debt Disclosure [Abstract]</t>
        </is>
      </c>
      <c r="B3" s="4" t="inlineStr">
        <is>
          <t xml:space="preserve"> </t>
        </is>
      </c>
    </row>
    <row r="4">
      <c r="A4" s="4" t="inlineStr">
        <is>
          <t>Schedule of loans from unrelated parties</t>
        </is>
      </c>
      <c r="B4" s="4" t="inlineStr">
        <is>
          <t xml:space="preserve">Schedule of loans from unrelated parties
March 31, 2025 December 31, 2024
(A) Howard notes - In Default $ 100,000 $ 100,000
(B) Goff note - In Default 22,500 22,500
(C) Insurance notes 5,712 11,128
(D) Alder and Genesis Glass notes 331,584 328,644
(E) EIDL notes ($ 400,000 550,000 550,000
(F) Other notes 128,945 126,479
Total notes due 1,138,741 1,138,751
Less unamortized discount (725 ) (874 )
Total, net of discount 1,138,016 1,137,877
Less current portion (880,796 ) (883,271 )
Total long term $ 257,220 $ 254,606 </t>
        </is>
      </c>
    </row>
    <row r="5">
      <c r="A5" s="4" t="inlineStr">
        <is>
          <t>Schedule of related party debt</t>
        </is>
      </c>
      <c r="B5" s="4" t="inlineStr">
        <is>
          <t xml:space="preserve">Schedule of related party debt
Related Party 03/31/2025 12/31/2024
Libertas Trust $ 180,000 $ 180,000 A
Wilshire Holding Trust 518,000 518,000 A
Resco Enterprises Trust 157,747 157,747 A
Avis Trust 67,606 67,606 A
Thomas Power 31,843 31,093 A
JS Bird 32,079 32,079 A
Richard Long 39,862 39,862 B
Total $ 1,027,137 $ 1,026,3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secured related party loans</t>
        </is>
      </c>
      <c r="B4" s="4" t="inlineStr">
        <is>
          <t xml:space="preserve">Schedule of secured related
party loans
Filed on Loans to BioRegenx
Libertas Trust $ 180,000
Wilshire Holding Trust 518,000
Filed on Loans to NuLife Sciences
Resco Enterprises Trust $ 157,747
Avis Trust 67,6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5</t>
        </is>
      </c>
      <c r="C2" s="2" t="inlineStr">
        <is>
          <t>Mar. 31, 2024</t>
        </is>
      </c>
    </row>
    <row r="3">
      <c r="A3" s="3" t="inlineStr">
        <is>
          <t>Product Information [Line Items]</t>
        </is>
      </c>
      <c r="B3" s="4" t="inlineStr">
        <is>
          <t xml:space="preserve"> </t>
        </is>
      </c>
      <c r="C3" s="4" t="inlineStr">
        <is>
          <t xml:space="preserve"> </t>
        </is>
      </c>
    </row>
    <row r="4">
      <c r="A4" s="4" t="inlineStr">
        <is>
          <t>Gross revenues</t>
        </is>
      </c>
      <c r="B4" s="6" t="n">
        <v>516490</v>
      </c>
      <c r="C4" s="6" t="n">
        <v>684949</v>
      </c>
    </row>
    <row r="5">
      <c r="A5" s="4" t="inlineStr">
        <is>
          <t>Medical And Academic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Gross revenues</t>
        </is>
      </c>
      <c r="B7" s="5" t="n">
        <v>167688</v>
      </c>
      <c r="C7" s="5" t="n">
        <v>313549</v>
      </c>
    </row>
    <row r="8">
      <c r="A8" s="4" t="inlineStr">
        <is>
          <t>Customers And Direct Sale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Gross revenues</t>
        </is>
      </c>
      <c r="B10" s="5" t="n">
        <v>264874</v>
      </c>
      <c r="C10" s="5" t="n">
        <v>308454</v>
      </c>
    </row>
    <row r="11">
      <c r="A11" s="4" t="inlineStr">
        <is>
          <t>Reseller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Gross revenues</t>
        </is>
      </c>
      <c r="B13" s="5" t="n">
        <v>83928</v>
      </c>
      <c r="C13" s="5" t="n">
        <v>62946</v>
      </c>
    </row>
    <row r="14">
      <c r="A14" s="4" t="inlineStr">
        <is>
          <t>Medical Testing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Gross revenues</t>
        </is>
      </c>
      <c r="B16" s="5" t="n">
        <v>48533</v>
      </c>
      <c r="C16" s="5" t="n">
        <v>160645</v>
      </c>
    </row>
    <row r="17">
      <c r="A17" s="4" t="inlineStr">
        <is>
          <t>Wellness Devices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Gross revenues</t>
        </is>
      </c>
      <c r="B19" s="5" t="n">
        <v>10</v>
      </c>
      <c r="C19" s="5" t="n">
        <v>58387</v>
      </c>
    </row>
    <row r="20">
      <c r="A20" s="4" t="inlineStr">
        <is>
          <t>Nutritional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Gross revenues</t>
        </is>
      </c>
      <c r="B22" s="5" t="n">
        <v>467531</v>
      </c>
      <c r="C22" s="5" t="n">
        <v>461239</v>
      </c>
    </row>
    <row r="23">
      <c r="A23" s="4" t="inlineStr">
        <is>
          <t>Other Sales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Gross revenues</t>
        </is>
      </c>
      <c r="B25" s="6" t="n">
        <v>416</v>
      </c>
      <c r="C25" s="6" t="n">
        <v>4678</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3" customWidth="1" min="1" max="1"/>
    <col width="36" customWidth="1" min="2" max="2"/>
    <col width="15" customWidth="1" min="3" max="3"/>
    <col width="14" customWidth="1" min="4" max="4"/>
    <col width="14" customWidth="1" min="5" max="5"/>
    <col width="14" customWidth="1" min="6" max="6"/>
  </cols>
  <sheetData>
    <row r="1">
      <c r="A1" s="1" t="inlineStr">
        <is>
          <t>SUMMARY OF SIGNIFICANT ACCOUNTING POLICIES (Details Narrative) - USD ($)</t>
        </is>
      </c>
      <c r="C1" s="2" t="inlineStr">
        <is>
          <t>3 Months Ended</t>
        </is>
      </c>
    </row>
    <row r="2">
      <c r="B2" s="2" t="inlineStr">
        <is>
          <t>Mar. 08, 2024</t>
        </is>
      </c>
      <c r="C2" s="2" t="inlineStr">
        <is>
          <t>Mar. 31, 2025</t>
        </is>
      </c>
      <c r="D2" s="2" t="inlineStr">
        <is>
          <t>Mar. 31, 2024</t>
        </is>
      </c>
      <c r="E2" s="2" t="inlineStr">
        <is>
          <t>Dec. 31, 2024</t>
        </is>
      </c>
      <c r="F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6" t="n">
        <v>266854</v>
      </c>
      <c r="D4" s="6" t="n">
        <v>3152458</v>
      </c>
      <c r="E4" s="4" t="inlineStr">
        <is>
          <t xml:space="preserve"> </t>
        </is>
      </c>
      <c r="F4" s="4" t="inlineStr">
        <is>
          <t xml:space="preserve"> </t>
        </is>
      </c>
    </row>
    <row r="5">
      <c r="A5" s="4" t="inlineStr">
        <is>
          <t>Cash in operations</t>
        </is>
      </c>
      <c r="B5" s="4" t="inlineStr">
        <is>
          <t xml:space="preserve"> </t>
        </is>
      </c>
      <c r="C5" s="5" t="n">
        <v>37695</v>
      </c>
      <c r="D5" s="5" t="n">
        <v>-104250</v>
      </c>
      <c r="E5" s="4" t="inlineStr">
        <is>
          <t xml:space="preserve"> </t>
        </is>
      </c>
      <c r="F5" s="4" t="inlineStr">
        <is>
          <t xml:space="preserve"> </t>
        </is>
      </c>
    </row>
    <row r="6">
      <c r="A6" s="4" t="inlineStr">
        <is>
          <t>Stockholders' deficit</t>
        </is>
      </c>
      <c r="B6" s="4" t="inlineStr">
        <is>
          <t xml:space="preserve"> </t>
        </is>
      </c>
      <c r="C6" s="5" t="n">
        <v>3558924</v>
      </c>
      <c r="D6" s="5" t="n">
        <v>-15085299</v>
      </c>
      <c r="E6" s="6" t="n">
        <v>3379259</v>
      </c>
      <c r="F6" s="6" t="n">
        <v>2071427</v>
      </c>
    </row>
    <row r="7">
      <c r="A7" s="4" t="inlineStr">
        <is>
          <t>Cash and cash equivalents</t>
        </is>
      </c>
      <c r="B7" s="4" t="inlineStr">
        <is>
          <t xml:space="preserve"> </t>
        </is>
      </c>
      <c r="C7" s="5" t="n">
        <v>83625</v>
      </c>
      <c r="D7" s="4" t="inlineStr">
        <is>
          <t xml:space="preserve"> </t>
        </is>
      </c>
      <c r="E7" s="4" t="inlineStr">
        <is>
          <t xml:space="preserve"> </t>
        </is>
      </c>
      <c r="F7" s="4" t="inlineStr">
        <is>
          <t xml:space="preserve"> </t>
        </is>
      </c>
    </row>
    <row r="8">
      <c r="A8" s="4" t="inlineStr">
        <is>
          <t>Notes payable in default amount</t>
        </is>
      </c>
      <c r="B8" s="4" t="inlineStr">
        <is>
          <t xml:space="preserve"> </t>
        </is>
      </c>
      <c r="C8" s="5" t="n">
        <v>522500</v>
      </c>
      <c r="D8" s="4" t="inlineStr">
        <is>
          <t xml:space="preserve"> </t>
        </is>
      </c>
      <c r="E8" s="5" t="n">
        <v>522500</v>
      </c>
      <c r="F8" s="4" t="inlineStr">
        <is>
          <t xml:space="preserve"> </t>
        </is>
      </c>
    </row>
    <row r="9">
      <c r="A9" s="4" t="inlineStr">
        <is>
          <t>Deferred Income, Revenue Recognized</t>
        </is>
      </c>
      <c r="B9" s="4" t="inlineStr">
        <is>
          <t xml:space="preserve"> </t>
        </is>
      </c>
      <c r="C9" s="4" t="inlineStr">
        <is>
          <t xml:space="preserve"> </t>
        </is>
      </c>
      <c r="D9" s="5" t="n">
        <v>95000</v>
      </c>
      <c r="E9" s="4" t="inlineStr">
        <is>
          <t xml:space="preserve"> </t>
        </is>
      </c>
      <c r="F9" s="4" t="inlineStr">
        <is>
          <t xml:space="preserve"> </t>
        </is>
      </c>
    </row>
    <row r="10">
      <c r="A10" s="4" t="inlineStr">
        <is>
          <t>Medical test machines</t>
        </is>
      </c>
      <c r="B10" s="4" t="inlineStr">
        <is>
          <t xml:space="preserve"> </t>
        </is>
      </c>
      <c r="C10" s="4" t="inlineStr">
        <is>
          <t xml:space="preserve"> </t>
        </is>
      </c>
      <c r="D10" s="5" t="n">
        <v>466000</v>
      </c>
      <c r="E10" s="4" t="inlineStr">
        <is>
          <t xml:space="preserve"> </t>
        </is>
      </c>
      <c r="F10" s="4" t="inlineStr">
        <is>
          <t xml:space="preserve"> </t>
        </is>
      </c>
    </row>
    <row r="11">
      <c r="A11" s="4" t="inlineStr">
        <is>
          <t>Deferred revenue</t>
        </is>
      </c>
      <c r="B11" s="4" t="inlineStr">
        <is>
          <t xml:space="preserve"> </t>
        </is>
      </c>
      <c r="C11" s="5" t="n">
        <v>189282</v>
      </c>
      <c r="D11" s="4" t="inlineStr">
        <is>
          <t xml:space="preserve"> </t>
        </is>
      </c>
      <c r="E11" s="5" t="n">
        <v>197000</v>
      </c>
      <c r="F11" s="4" t="inlineStr">
        <is>
          <t xml:space="preserve"> </t>
        </is>
      </c>
    </row>
    <row r="12">
      <c r="A12" s="4" t="inlineStr">
        <is>
          <t>Customer advances for products not yet shipped</t>
        </is>
      </c>
      <c r="B12" s="4" t="inlineStr">
        <is>
          <t xml:space="preserve"> </t>
        </is>
      </c>
      <c r="C12" s="4" t="inlineStr">
        <is>
          <t xml:space="preserve"> </t>
        </is>
      </c>
      <c r="D12" s="4" t="inlineStr">
        <is>
          <t xml:space="preserve"> </t>
        </is>
      </c>
      <c r="E12" s="6" t="n">
        <v>189000</v>
      </c>
      <c r="F12" s="4" t="inlineStr">
        <is>
          <t xml:space="preserve"> </t>
        </is>
      </c>
    </row>
    <row r="13">
      <c r="A13" s="4" t="inlineStr">
        <is>
          <t>Advertising costs</t>
        </is>
      </c>
      <c r="B13" s="4" t="inlineStr">
        <is>
          <t xml:space="preserve"> </t>
        </is>
      </c>
      <c r="C13" s="5" t="n">
        <v>21020</v>
      </c>
      <c r="D13" s="5" t="n">
        <v>11702</v>
      </c>
      <c r="E13" s="4" t="inlineStr">
        <is>
          <t xml:space="preserve"> </t>
        </is>
      </c>
      <c r="F13" s="4" t="inlineStr">
        <is>
          <t xml:space="preserve"> </t>
        </is>
      </c>
    </row>
    <row r="14">
      <c r="A14" s="4" t="inlineStr">
        <is>
          <t>Research and development costs</t>
        </is>
      </c>
      <c r="B14" s="4" t="inlineStr">
        <is>
          <t xml:space="preserve"> </t>
        </is>
      </c>
      <c r="C14" s="6" t="n">
        <v>0</v>
      </c>
      <c r="D14" s="5" t="n">
        <v>25536</v>
      </c>
      <c r="E14" s="4" t="inlineStr">
        <is>
          <t xml:space="preserve"> </t>
        </is>
      </c>
      <c r="F14" s="4" t="inlineStr">
        <is>
          <t xml:space="preserve"> </t>
        </is>
      </c>
    </row>
    <row r="15">
      <c r="A15" s="4" t="inlineStr">
        <is>
          <t>Options And Warra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ilutive shares</t>
        </is>
      </c>
      <c r="B17" s="4" t="inlineStr">
        <is>
          <t xml:space="preserve"> </t>
        </is>
      </c>
      <c r="C17" s="5" t="n">
        <v>47292344</v>
      </c>
      <c r="D17" s="4" t="inlineStr">
        <is>
          <t xml:space="preserve"> </t>
        </is>
      </c>
      <c r="E17" s="4" t="inlineStr">
        <is>
          <t xml:space="preserve"> </t>
        </is>
      </c>
      <c r="F17" s="4" t="inlineStr">
        <is>
          <t xml:space="preserve"> </t>
        </is>
      </c>
    </row>
    <row r="18">
      <c r="A18" s="4" t="inlineStr">
        <is>
          <t>Unvested Shar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ilutive shares</t>
        </is>
      </c>
      <c r="B20" s="4" t="inlineStr">
        <is>
          <t xml:space="preserve"> </t>
        </is>
      </c>
      <c r="C20" s="5" t="n">
        <v>1936000</v>
      </c>
      <c r="D20" s="4" t="inlineStr">
        <is>
          <t xml:space="preserve"> </t>
        </is>
      </c>
      <c r="E20" s="4" t="inlineStr">
        <is>
          <t xml:space="preserve"> </t>
        </is>
      </c>
      <c r="F20" s="4" t="inlineStr">
        <is>
          <t xml:space="preserve"> </t>
        </is>
      </c>
    </row>
    <row r="21">
      <c r="A21" s="4" t="inlineStr">
        <is>
          <t>Equity Instruments Refunded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ferred revenue refunded</t>
        </is>
      </c>
      <c r="B23" s="4" t="inlineStr">
        <is>
          <t xml:space="preserve"> </t>
        </is>
      </c>
      <c r="C23" s="4" t="inlineStr">
        <is>
          <t xml:space="preserve"> </t>
        </is>
      </c>
      <c r="D23" s="5" t="n">
        <v>237000</v>
      </c>
      <c r="E23" s="4" t="inlineStr">
        <is>
          <t xml:space="preserve"> </t>
        </is>
      </c>
      <c r="F23" s="4" t="inlineStr">
        <is>
          <t xml:space="preserve"> </t>
        </is>
      </c>
    </row>
    <row r="24">
      <c r="A24" s="4" t="inlineStr">
        <is>
          <t>Common Stock Returned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ferred revenue refunded</t>
        </is>
      </c>
      <c r="B26" s="4" t="inlineStr">
        <is>
          <t xml:space="preserve"> </t>
        </is>
      </c>
      <c r="C26" s="4" t="inlineStr">
        <is>
          <t xml:space="preserve"> </t>
        </is>
      </c>
      <c r="D26" s="6" t="n">
        <v>22000</v>
      </c>
      <c r="E26" s="4" t="inlineStr">
        <is>
          <t xml:space="preserve"> </t>
        </is>
      </c>
      <c r="F26" s="4" t="inlineStr">
        <is>
          <t xml:space="preserve"> </t>
        </is>
      </c>
    </row>
    <row r="27">
      <c r="A27" s="4" t="inlineStr">
        <is>
          <t>Findi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plit of common shares</t>
        </is>
      </c>
      <c r="B29" s="4" t="inlineStr">
        <is>
          <t>16 for 1 split of its common shares</t>
        </is>
      </c>
      <c r="C29" s="4" t="inlineStr">
        <is>
          <t xml:space="preserve"> </t>
        </is>
      </c>
      <c r="D29" s="4" t="inlineStr">
        <is>
          <t xml:space="preserve"> </t>
        </is>
      </c>
      <c r="E29" s="4" t="inlineStr">
        <is>
          <t xml:space="preserve"> </t>
        </is>
      </c>
      <c r="F29" s="4" t="inlineStr">
        <is>
          <t xml:space="preserve"> </t>
        </is>
      </c>
    </row>
  </sheetData>
  <mergeCells count="2">
    <mergeCell ref="C1:D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5</t>
        </is>
      </c>
      <c r="C1" s="2" t="inlineStr">
        <is>
          <t>Dec. 31, 2024</t>
        </is>
      </c>
    </row>
    <row r="2">
      <c r="A2" s="4" t="inlineStr">
        <is>
          <t>Total Finished Goods</t>
        </is>
      </c>
      <c r="B2" s="6" t="n">
        <v>140438</v>
      </c>
      <c r="C2" s="6" t="n">
        <v>111094</v>
      </c>
    </row>
    <row r="3">
      <c r="A3" s="4" t="inlineStr">
        <is>
          <t>Medical Testing [Member]</t>
        </is>
      </c>
      <c r="B3" s="4" t="inlineStr">
        <is>
          <t xml:space="preserve"> </t>
        </is>
      </c>
      <c r="C3" s="4" t="inlineStr">
        <is>
          <t xml:space="preserve"> </t>
        </is>
      </c>
    </row>
    <row r="4">
      <c r="A4" s="4" t="inlineStr">
        <is>
          <t>Total Finished Goods</t>
        </is>
      </c>
      <c r="B4" s="5" t="n">
        <v>19172</v>
      </c>
      <c r="C4" s="5" t="n">
        <v>23476</v>
      </c>
    </row>
    <row r="5">
      <c r="A5" s="4" t="inlineStr">
        <is>
          <t>Wellness Devices [Member]</t>
        </is>
      </c>
      <c r="B5" s="4" t="inlineStr">
        <is>
          <t xml:space="preserve"> </t>
        </is>
      </c>
      <c r="C5" s="4" t="inlineStr">
        <is>
          <t xml:space="preserve"> </t>
        </is>
      </c>
    </row>
    <row r="6">
      <c r="A6" s="4" t="inlineStr">
        <is>
          <t>Total Finished Goods</t>
        </is>
      </c>
      <c r="B6" s="5" t="n">
        <v>31130</v>
      </c>
      <c r="C6" s="5" t="n">
        <v>57144</v>
      </c>
    </row>
    <row r="7">
      <c r="A7" s="4" t="inlineStr">
        <is>
          <t>Nutritional [Member]</t>
        </is>
      </c>
      <c r="B7" s="4" t="inlineStr">
        <is>
          <t xml:space="preserve"> </t>
        </is>
      </c>
      <c r="C7" s="4" t="inlineStr">
        <is>
          <t xml:space="preserve"> </t>
        </is>
      </c>
    </row>
    <row r="8">
      <c r="A8" s="4" t="inlineStr">
        <is>
          <t>Total Finished Goods</t>
        </is>
      </c>
      <c r="B8" s="6" t="n">
        <v>90136</v>
      </c>
      <c r="C8" s="6" t="n">
        <v>3047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5</t>
        </is>
      </c>
      <c r="C1" s="2" t="inlineStr">
        <is>
          <t>Dec. 31, 2024</t>
        </is>
      </c>
    </row>
    <row r="2">
      <c r="A2" s="4" t="inlineStr">
        <is>
          <t>Notes payable and loans default amount</t>
        </is>
      </c>
      <c r="B2" s="6" t="n">
        <v>522500</v>
      </c>
      <c r="C2" s="6" t="n">
        <v>522500</v>
      </c>
    </row>
    <row r="3">
      <c r="A3" s="4" t="inlineStr">
        <is>
          <t>Common stock, par value</t>
        </is>
      </c>
      <c r="B3" s="7" t="n">
        <v>0.001</v>
      </c>
      <c r="C3" s="7" t="n">
        <v>0.001</v>
      </c>
    </row>
    <row r="4">
      <c r="A4" s="4" t="inlineStr">
        <is>
          <t>Common stock, shares authorized</t>
        </is>
      </c>
      <c r="B4" s="5" t="n">
        <v>1500000000</v>
      </c>
      <c r="C4" s="5" t="n">
        <v>1500000000</v>
      </c>
    </row>
    <row r="5">
      <c r="A5" s="4" t="inlineStr">
        <is>
          <t>Common stock, shares issued</t>
        </is>
      </c>
      <c r="B5" s="5" t="n">
        <v>960292958</v>
      </c>
      <c r="C5" s="5" t="n">
        <v>956994100</v>
      </c>
    </row>
    <row r="6">
      <c r="A6" s="4" t="inlineStr">
        <is>
          <t>Common stock, shares outstanding</t>
        </is>
      </c>
      <c r="B6" s="5" t="n">
        <v>960292958</v>
      </c>
      <c r="C6" s="5" t="n">
        <v>956994100</v>
      </c>
    </row>
    <row r="7">
      <c r="A7" s="4" t="inlineStr">
        <is>
          <t>Series A Preferred Stock [Member]</t>
        </is>
      </c>
      <c r="B7" s="4" t="inlineStr">
        <is>
          <t xml:space="preserve"> </t>
        </is>
      </c>
      <c r="C7" s="4" t="inlineStr">
        <is>
          <t xml:space="preserve"> </t>
        </is>
      </c>
    </row>
    <row r="8">
      <c r="A8" s="4" t="inlineStr">
        <is>
          <t>Preferred stock, par value</t>
        </is>
      </c>
      <c r="B8" s="7" t="n">
        <v>0.001</v>
      </c>
      <c r="C8" s="7" t="n">
        <v>0.001</v>
      </c>
    </row>
    <row r="9">
      <c r="A9" s="4" t="inlineStr">
        <is>
          <t>Preferred stock, shares authorized</t>
        </is>
      </c>
      <c r="B9" s="5" t="n">
        <v>50000000</v>
      </c>
      <c r="C9" s="5" t="n">
        <v>50000000</v>
      </c>
    </row>
    <row r="10">
      <c r="A10" s="4" t="inlineStr">
        <is>
          <t>Preferred stock, shares issued</t>
        </is>
      </c>
      <c r="B10" s="5" t="n">
        <v>3800</v>
      </c>
      <c r="C10" s="5" t="n">
        <v>3800</v>
      </c>
    </row>
    <row r="11">
      <c r="A11" s="4" t="inlineStr">
        <is>
          <t>Preferred stock, shares outstanding</t>
        </is>
      </c>
      <c r="B11" s="5" t="n">
        <v>3800</v>
      </c>
      <c r="C11" s="5" t="n">
        <v>3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Prepaid Commissions</t>
        </is>
      </c>
      <c r="B3" s="6" t="n">
        <v>5163</v>
      </c>
      <c r="C3" s="6" t="n">
        <v>5163</v>
      </c>
    </row>
    <row r="4">
      <c r="A4" s="4" t="inlineStr">
        <is>
          <t>Other current assets</t>
        </is>
      </c>
      <c r="B4" s="5" t="n">
        <v>53880</v>
      </c>
      <c r="C4" s="5" t="n">
        <v>118143</v>
      </c>
    </row>
    <row r="5">
      <c r="A5" s="4" t="inlineStr">
        <is>
          <t>Total</t>
        </is>
      </c>
      <c r="B5" s="6" t="n">
        <v>59043</v>
      </c>
      <c r="C5" s="6" t="n">
        <v>12330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ACQUISITION OF DOCSUN TECHNOLOGY (Details Narrative) - Doc Sun Biomedical Holdings Inc [Member] - USD ($)</t>
        </is>
      </c>
      <c r="C1" s="2" t="inlineStr">
        <is>
          <t>3 Months Ended</t>
        </is>
      </c>
      <c r="D1" s="2" t="inlineStr">
        <is>
          <t>12 Months Ended</t>
        </is>
      </c>
    </row>
    <row r="2">
      <c r="B2" s="2" t="inlineStr">
        <is>
          <t>Jan. 08, 2024</t>
        </is>
      </c>
      <c r="C2" s="2" t="inlineStr">
        <is>
          <t>Mar. 31, 2025</t>
        </is>
      </c>
      <c r="D2" s="2" t="inlineStr">
        <is>
          <t>Dec. 31, 2024</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red percentage</t>
        </is>
      </c>
      <c r="B4" s="8" t="n">
        <v>1</v>
      </c>
      <c r="C4" s="4" t="inlineStr">
        <is>
          <t xml:space="preserve"> </t>
        </is>
      </c>
      <c r="D4" s="4" t="inlineStr">
        <is>
          <t xml:space="preserve"> </t>
        </is>
      </c>
      <c r="E4" s="4" t="inlineStr">
        <is>
          <t xml:space="preserve"> </t>
        </is>
      </c>
    </row>
    <row r="5">
      <c r="A5" s="4" t="inlineStr">
        <is>
          <t>Stock issued for acquisition, shares</t>
        </is>
      </c>
      <c r="B5" s="5" t="n">
        <v>76800000</v>
      </c>
      <c r="C5" s="4" t="inlineStr">
        <is>
          <t xml:space="preserve"> </t>
        </is>
      </c>
      <c r="D5" s="4" t="inlineStr">
        <is>
          <t xml:space="preserve"> </t>
        </is>
      </c>
      <c r="E5" s="4" t="inlineStr">
        <is>
          <t xml:space="preserve"> </t>
        </is>
      </c>
    </row>
    <row r="6">
      <c r="A6" s="4" t="inlineStr">
        <is>
          <t>Stock issued for acquisition, value</t>
        </is>
      </c>
      <c r="B6" s="6" t="n">
        <v>10656000</v>
      </c>
      <c r="C6" s="4" t="inlineStr">
        <is>
          <t xml:space="preserve"> </t>
        </is>
      </c>
      <c r="D6" s="4" t="inlineStr">
        <is>
          <t xml:space="preserve"> </t>
        </is>
      </c>
      <c r="E6" s="4" t="inlineStr">
        <is>
          <t xml:space="preserve"> </t>
        </is>
      </c>
    </row>
    <row r="7">
      <c r="A7" s="4" t="inlineStr">
        <is>
          <t>Deposit amount paid</t>
        </is>
      </c>
      <c r="B7" s="4" t="inlineStr">
        <is>
          <t xml:space="preserve"> </t>
        </is>
      </c>
      <c r="C7" s="4" t="inlineStr">
        <is>
          <t xml:space="preserve"> </t>
        </is>
      </c>
      <c r="D7" s="4" t="inlineStr">
        <is>
          <t xml:space="preserve"> </t>
        </is>
      </c>
      <c r="E7" s="6" t="n">
        <v>150000</v>
      </c>
    </row>
    <row r="8">
      <c r="A8" s="4" t="inlineStr">
        <is>
          <t>Total acquisition cost</t>
        </is>
      </c>
      <c r="B8" s="5" t="n">
        <v>10820713</v>
      </c>
      <c r="C8" s="4" t="inlineStr">
        <is>
          <t xml:space="preserve"> </t>
        </is>
      </c>
      <c r="D8" s="4" t="inlineStr">
        <is>
          <t xml:space="preserve"> </t>
        </is>
      </c>
      <c r="E8" s="4" t="inlineStr">
        <is>
          <t xml:space="preserve"> </t>
        </is>
      </c>
    </row>
    <row r="9">
      <c r="A9" s="4" t="inlineStr">
        <is>
          <t>Acquired assets, value</t>
        </is>
      </c>
      <c r="B9" s="5" t="n">
        <v>10773000</v>
      </c>
      <c r="C9" s="4" t="inlineStr">
        <is>
          <t xml:space="preserve"> </t>
        </is>
      </c>
      <c r="D9" s="4" t="inlineStr">
        <is>
          <t xml:space="preserve"> </t>
        </is>
      </c>
      <c r="E9" s="4" t="inlineStr">
        <is>
          <t xml:space="preserve"> </t>
        </is>
      </c>
    </row>
    <row r="10">
      <c r="A10" s="4" t="inlineStr">
        <is>
          <t>Other assets acquired, value</t>
        </is>
      </c>
      <c r="B10" s="6" t="n">
        <v>33000</v>
      </c>
      <c r="C10" s="4" t="inlineStr">
        <is>
          <t xml:space="preserve"> </t>
        </is>
      </c>
      <c r="D10" s="4" t="inlineStr">
        <is>
          <t xml:space="preserve"> </t>
        </is>
      </c>
      <c r="E10" s="4" t="inlineStr">
        <is>
          <t xml:space="preserve"> </t>
        </is>
      </c>
    </row>
    <row r="11">
      <c r="A11" s="4" t="inlineStr">
        <is>
          <t>Expected useful life</t>
        </is>
      </c>
      <c r="B11" s="4" t="inlineStr">
        <is>
          <t xml:space="preserve"> </t>
        </is>
      </c>
      <c r="C11" s="4" t="inlineStr">
        <is>
          <t>5 years</t>
        </is>
      </c>
      <c r="D11" s="4" t="inlineStr">
        <is>
          <t xml:space="preserve"> </t>
        </is>
      </c>
      <c r="E11" s="4" t="inlineStr">
        <is>
          <t xml:space="preserve"> </t>
        </is>
      </c>
    </row>
    <row r="12">
      <c r="A12" s="4" t="inlineStr">
        <is>
          <t>Amortization</t>
        </is>
      </c>
      <c r="B12" s="4" t="inlineStr">
        <is>
          <t xml:space="preserve"> </t>
        </is>
      </c>
      <c r="C12" s="4" t="inlineStr">
        <is>
          <t xml:space="preserve"> </t>
        </is>
      </c>
      <c r="D12" s="6" t="n">
        <v>2107960</v>
      </c>
      <c r="E12" s="4" t="inlineStr">
        <is>
          <t xml:space="preserve"> </t>
        </is>
      </c>
    </row>
    <row r="13">
      <c r="A13" s="4" t="inlineStr">
        <is>
          <t>Unamortized transaction costs</t>
        </is>
      </c>
      <c r="B13" s="4" t="inlineStr">
        <is>
          <t xml:space="preserve"> </t>
        </is>
      </c>
      <c r="C13" s="4" t="inlineStr">
        <is>
          <t xml:space="preserve"> </t>
        </is>
      </c>
      <c r="D13" s="6" t="n">
        <v>8665108</v>
      </c>
      <c r="E13" s="4" t="inlineStr">
        <is>
          <t xml:space="preserve"> </t>
        </is>
      </c>
    </row>
    <row r="14">
      <c r="A14" s="4" t="inlineStr">
        <is>
          <t>Impairment charge</t>
        </is>
      </c>
      <c r="B14" s="4" t="inlineStr">
        <is>
          <t xml:space="preserve"> </t>
        </is>
      </c>
      <c r="C14" s="6" t="n">
        <v>8665108</v>
      </c>
      <c r="D14" s="4" t="inlineStr">
        <is>
          <t xml:space="preserve"> </t>
        </is>
      </c>
      <c r="E14" s="4" t="inlineStr">
        <is>
          <t xml:space="preserve"> </t>
        </is>
      </c>
    </row>
  </sheetData>
  <mergeCells count="2">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TRANSACTION WITH FINDIT (Details - Fair value of the assets acquired and liabilities assumed) - USD ($)</t>
        </is>
      </c>
      <c r="B1" s="2" t="inlineStr">
        <is>
          <t>Mar. 08, 2024</t>
        </is>
      </c>
      <c r="C1" s="2" t="inlineStr">
        <is>
          <t>Mar. 31, 2025</t>
        </is>
      </c>
      <c r="D1" s="2" t="inlineStr">
        <is>
          <t>Dec. 31, 2024</t>
        </is>
      </c>
    </row>
    <row r="2">
      <c r="A2" s="3" t="inlineStr">
        <is>
          <t>Business Acquisition [Line Items]</t>
        </is>
      </c>
      <c r="B2" s="4" t="inlineStr">
        <is>
          <t xml:space="preserve"> </t>
        </is>
      </c>
      <c r="C2" s="4" t="inlineStr">
        <is>
          <t xml:space="preserve"> </t>
        </is>
      </c>
      <c r="D2" s="4" t="inlineStr">
        <is>
          <t xml:space="preserve"> </t>
        </is>
      </c>
    </row>
    <row r="3">
      <c r="A3" s="4" t="inlineStr">
        <is>
          <t>Stock outstanding, shares</t>
        </is>
      </c>
      <c r="B3" s="4" t="inlineStr">
        <is>
          <t xml:space="preserve"> </t>
        </is>
      </c>
      <c r="C3" s="5" t="n">
        <v>960292958</v>
      </c>
      <c r="D3" s="5" t="n">
        <v>956994100</v>
      </c>
    </row>
    <row r="4">
      <c r="A4" s="4" t="inlineStr">
        <is>
          <t>Findit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onsideration</t>
        </is>
      </c>
      <c r="B6" s="6" t="n">
        <v>7318595</v>
      </c>
      <c r="C6" s="4" t="inlineStr">
        <is>
          <t xml:space="preserve"> </t>
        </is>
      </c>
      <c r="D6" s="4" t="inlineStr">
        <is>
          <t xml:space="preserve"> </t>
        </is>
      </c>
    </row>
    <row r="7">
      <c r="A7" s="4" t="inlineStr">
        <is>
          <t>Recognized amounts of identifiable assets acquired and liabilities assumed, Intangibles - search engine, domain, website, source code</t>
        </is>
      </c>
      <c r="B7" s="5" t="n">
        <v>468553</v>
      </c>
      <c r="C7" s="4" t="inlineStr">
        <is>
          <t xml:space="preserve"> </t>
        </is>
      </c>
      <c r="D7" s="4" t="inlineStr">
        <is>
          <t xml:space="preserve"> </t>
        </is>
      </c>
    </row>
    <row r="8">
      <c r="A8" s="4" t="inlineStr">
        <is>
          <t>Recognized amounts of identifiable assets acquired and liabilities assumed, Accrued expenses</t>
        </is>
      </c>
      <c r="B8" s="5" t="n">
        <v>-3037</v>
      </c>
      <c r="C8" s="4" t="inlineStr">
        <is>
          <t xml:space="preserve"> </t>
        </is>
      </c>
      <c r="D8" s="4" t="inlineStr">
        <is>
          <t xml:space="preserve"> </t>
        </is>
      </c>
    </row>
    <row r="9">
      <c r="A9" s="4" t="inlineStr">
        <is>
          <t>Recognized amounts of identifiable assets acquired and liabilities assumed, Accrued Interest</t>
        </is>
      </c>
      <c r="B9" s="5" t="n">
        <v>-27074</v>
      </c>
      <c r="C9" s="4" t="inlineStr">
        <is>
          <t xml:space="preserve"> </t>
        </is>
      </c>
      <c r="D9" s="4" t="inlineStr">
        <is>
          <t xml:space="preserve"> </t>
        </is>
      </c>
    </row>
    <row r="10">
      <c r="A10" s="4" t="inlineStr">
        <is>
          <t>Recognized amounts of identifiable assets acquired and liabilities assumed, Loan Payable</t>
        </is>
      </c>
      <c r="B10" s="5" t="n">
        <v>-225369</v>
      </c>
      <c r="C10" s="4" t="inlineStr">
        <is>
          <t xml:space="preserve"> </t>
        </is>
      </c>
      <c r="D10" s="4" t="inlineStr">
        <is>
          <t xml:space="preserve"> </t>
        </is>
      </c>
    </row>
    <row r="11">
      <c r="A11" s="4" t="inlineStr">
        <is>
          <t>Recognized amounts of identifiable assets acquired and liabilities assumed</t>
        </is>
      </c>
      <c r="B11" s="5" t="n">
        <v>213073</v>
      </c>
      <c r="C11" s="4" t="inlineStr">
        <is>
          <t xml:space="preserve"> </t>
        </is>
      </c>
      <c r="D11" s="4" t="inlineStr">
        <is>
          <t xml:space="preserve"> </t>
        </is>
      </c>
    </row>
    <row r="12">
      <c r="A12" s="4" t="inlineStr">
        <is>
          <t>Goodwill</t>
        </is>
      </c>
      <c r="B12" s="5" t="n">
        <v>7105522</v>
      </c>
      <c r="C12" s="4" t="inlineStr">
        <is>
          <t xml:space="preserve"> </t>
        </is>
      </c>
      <c r="D12" s="4" t="inlineStr">
        <is>
          <t xml:space="preserve"> </t>
        </is>
      </c>
    </row>
    <row r="13">
      <c r="A13" s="4" t="inlineStr">
        <is>
          <t>Total</t>
        </is>
      </c>
      <c r="B13" s="5" t="n">
        <v>7318595</v>
      </c>
      <c r="C13" s="4" t="inlineStr">
        <is>
          <t xml:space="preserve"> </t>
        </is>
      </c>
      <c r="D13" s="4" t="inlineStr">
        <is>
          <t xml:space="preserve"> </t>
        </is>
      </c>
    </row>
    <row r="14">
      <c r="A14" s="4" t="inlineStr">
        <is>
          <t>Acquisition related costs</t>
        </is>
      </c>
      <c r="B14" s="6" t="n">
        <v>80221</v>
      </c>
      <c r="C14" s="4" t="inlineStr">
        <is>
          <t xml:space="preserve"> </t>
        </is>
      </c>
      <c r="D14" s="4" t="inlineStr">
        <is>
          <t xml:space="preserve"> </t>
        </is>
      </c>
    </row>
    <row r="15">
      <c r="A15" s="4" t="inlineStr">
        <is>
          <t>Common Stock [Member] | Findit [Member]</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Stock outstanding, shares</t>
        </is>
      </c>
      <c r="B17" s="5" t="n">
        <v>104552804</v>
      </c>
      <c r="C17" s="4" t="inlineStr">
        <is>
          <t xml:space="preserve"> </t>
        </is>
      </c>
      <c r="D1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s>
  <sheetData>
    <row r="1">
      <c r="A1" s="1" t="inlineStr">
        <is>
          <t>MERGER TRANSACTION WITH FINDIT (Details Narrative) - USD ($)</t>
        </is>
      </c>
      <c r="C1" s="2" t="inlineStr">
        <is>
          <t>12 Months Ended</t>
        </is>
      </c>
    </row>
    <row r="2">
      <c r="B2" s="2" t="inlineStr">
        <is>
          <t>Mar. 08, 2024</t>
        </is>
      </c>
      <c r="C2" s="2" t="inlineStr">
        <is>
          <t>Dec. 31, 2024</t>
        </is>
      </c>
      <c r="D2" s="2" t="inlineStr">
        <is>
          <t>Mar. 31, 2025</t>
        </is>
      </c>
    </row>
    <row r="3">
      <c r="A3" s="3" t="inlineStr">
        <is>
          <t>Business Acquisition [Line Items]</t>
        </is>
      </c>
      <c r="B3" s="4" t="inlineStr">
        <is>
          <t xml:space="preserve"> </t>
        </is>
      </c>
      <c r="C3" s="4" t="inlineStr">
        <is>
          <t xml:space="preserve"> </t>
        </is>
      </c>
      <c r="D3" s="4" t="inlineStr">
        <is>
          <t xml:space="preserve"> </t>
        </is>
      </c>
    </row>
    <row r="4">
      <c r="A4" s="4" t="inlineStr">
        <is>
          <t>Stock outstanding, shares</t>
        </is>
      </c>
      <c r="B4" s="4" t="inlineStr">
        <is>
          <t xml:space="preserve"> </t>
        </is>
      </c>
      <c r="C4" s="5" t="n">
        <v>956994100</v>
      </c>
      <c r="D4" s="5" t="n">
        <v>960292958</v>
      </c>
    </row>
    <row r="5">
      <c r="A5" s="4" t="inlineStr">
        <is>
          <t>Common stock value</t>
        </is>
      </c>
      <c r="B5" s="4" t="inlineStr">
        <is>
          <t xml:space="preserve"> </t>
        </is>
      </c>
      <c r="C5" s="6" t="n">
        <v>956994</v>
      </c>
      <c r="D5" s="6" t="n">
        <v>960293</v>
      </c>
    </row>
    <row r="6">
      <c r="A6" s="4" t="inlineStr">
        <is>
          <t>Findit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Expected useful life</t>
        </is>
      </c>
      <c r="B8" s="4" t="inlineStr">
        <is>
          <t xml:space="preserve"> </t>
        </is>
      </c>
      <c r="C8" s="4" t="inlineStr">
        <is>
          <t>5 years</t>
        </is>
      </c>
      <c r="D8" s="4" t="inlineStr">
        <is>
          <t xml:space="preserve"> </t>
        </is>
      </c>
    </row>
    <row r="9">
      <c r="A9" s="4" t="inlineStr">
        <is>
          <t>Capitalized cost</t>
        </is>
      </c>
      <c r="B9" s="4" t="inlineStr">
        <is>
          <t xml:space="preserve"> </t>
        </is>
      </c>
      <c r="C9" s="6" t="n">
        <v>76000</v>
      </c>
      <c r="D9" s="4" t="inlineStr">
        <is>
          <t xml:space="preserve"> </t>
        </is>
      </c>
    </row>
    <row r="10">
      <c r="A10" s="4" t="inlineStr">
        <is>
          <t>Unamortized cost</t>
        </is>
      </c>
      <c r="B10" s="4" t="inlineStr">
        <is>
          <t xml:space="preserve"> </t>
        </is>
      </c>
      <c r="C10" s="5" t="n">
        <v>392000</v>
      </c>
      <c r="D10" s="4" t="inlineStr">
        <is>
          <t xml:space="preserve"> </t>
        </is>
      </c>
    </row>
    <row r="11">
      <c r="A11" s="4" t="inlineStr">
        <is>
          <t>Impairment charge</t>
        </is>
      </c>
      <c r="B11" s="4" t="inlineStr">
        <is>
          <t xml:space="preserve"> </t>
        </is>
      </c>
      <c r="C11" s="6" t="n">
        <v>7497998</v>
      </c>
      <c r="D11" s="4" t="inlineStr">
        <is>
          <t xml:space="preserve"> </t>
        </is>
      </c>
    </row>
    <row r="12">
      <c r="A12" s="4" t="inlineStr">
        <is>
          <t>Common Stock [Member] | Findit [Member]</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Stock issued for acquisition, shares</t>
        </is>
      </c>
      <c r="B14" s="5" t="n">
        <v>851977296</v>
      </c>
      <c r="C14" s="4" t="inlineStr">
        <is>
          <t xml:space="preserve"> </t>
        </is>
      </c>
      <c r="D14" s="4" t="inlineStr">
        <is>
          <t xml:space="preserve"> </t>
        </is>
      </c>
    </row>
    <row r="15">
      <c r="A15" s="4" t="inlineStr">
        <is>
          <t>Stock outstanding, shares</t>
        </is>
      </c>
      <c r="B15" s="5" t="n">
        <v>104552804</v>
      </c>
      <c r="C15" s="4" t="inlineStr">
        <is>
          <t xml:space="preserve"> </t>
        </is>
      </c>
      <c r="D15" s="4" t="inlineStr">
        <is>
          <t xml:space="preserve"> </t>
        </is>
      </c>
    </row>
    <row r="16">
      <c r="A16" s="4" t="inlineStr">
        <is>
          <t>Common stock value</t>
        </is>
      </c>
      <c r="B16" s="6" t="n">
        <v>7318594</v>
      </c>
      <c r="C16" s="4" t="inlineStr">
        <is>
          <t xml:space="preserve"> </t>
        </is>
      </c>
      <c r="D16" s="4" t="inlineStr">
        <is>
          <t xml:space="preserve"> </t>
        </is>
      </c>
    </row>
    <row r="17">
      <c r="A17" s="4" t="inlineStr">
        <is>
          <t>Common Stock [Member] | Findit [Member] | Majority Shareholders [Member]</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Stock retired, shares</t>
        </is>
      </c>
      <c r="B19" s="5" t="n">
        <v>172197602</v>
      </c>
      <c r="C19" s="4" t="inlineStr">
        <is>
          <t xml:space="preserve"> </t>
        </is>
      </c>
      <c r="D19" s="4" t="inlineStr">
        <is>
          <t xml:space="preserve"> </t>
        </is>
      </c>
    </row>
    <row r="20">
      <c r="A20" s="4" t="inlineStr">
        <is>
          <t>Series A Preferred Stock [Member] | Findit [Member]</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Stock issued for acquisition, shares</t>
        </is>
      </c>
      <c r="B22" s="5" t="n">
        <v>3800</v>
      </c>
      <c r="C22" s="4" t="inlineStr">
        <is>
          <t xml:space="preserve"> </t>
        </is>
      </c>
      <c r="D2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ISSUANCE OF COMMON STOCK AND OPTIONS (Details - Assumptions) - Equity Option [Member]</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Risk-free interest rate</t>
        </is>
      </c>
      <c r="B4" s="9" t="n">
        <v>0.0417</v>
      </c>
    </row>
    <row r="5">
      <c r="A5" s="4" t="inlineStr">
        <is>
          <t>Expected dividend yield</t>
        </is>
      </c>
      <c r="B5" s="8" t="n">
        <v>0</v>
      </c>
    </row>
    <row r="6">
      <c r="A6" s="4" t="inlineStr">
        <is>
          <t>Expected volatility</t>
        </is>
      </c>
      <c r="B6" s="8" t="n">
        <v>1.3</v>
      </c>
    </row>
    <row r="7">
      <c r="A7" s="4" t="inlineStr">
        <is>
          <t>Expected life</t>
        </is>
      </c>
      <c r="B7" s="4" t="inlineStr">
        <is>
          <t>4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ISSUANCE OF COMMON STOCK AND OPTIONS (Details - Stock options and warrants outstanding) - Stock Option And Warrants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shares, beginning balance | shares</t>
        </is>
      </c>
      <c r="B4" s="5" t="n">
        <v>47292344</v>
      </c>
    </row>
    <row r="5">
      <c r="A5" s="4" t="inlineStr">
        <is>
          <t>Weighted average exercise price, beginning balance | $ / shares</t>
        </is>
      </c>
      <c r="B5" s="10" t="n">
        <v>0.19</v>
      </c>
    </row>
    <row r="6">
      <c r="A6" s="4" t="inlineStr">
        <is>
          <t>Number of shares, granted | shares</t>
        </is>
      </c>
      <c r="B6" s="5" t="n">
        <v>0</v>
      </c>
    </row>
    <row r="7">
      <c r="A7" s="4" t="inlineStr">
        <is>
          <t>Weighted average exercise price, granted | $ / shares</t>
        </is>
      </c>
      <c r="B7" s="6" t="n">
        <v>0</v>
      </c>
    </row>
    <row r="8">
      <c r="A8" s="4" t="inlineStr">
        <is>
          <t>Number of shares, exercised | shares</t>
        </is>
      </c>
      <c r="B8" s="5" t="n">
        <v>0</v>
      </c>
    </row>
    <row r="9">
      <c r="A9" s="4" t="inlineStr">
        <is>
          <t>Weighted average exercise price, exercised | $ / shares</t>
        </is>
      </c>
      <c r="B9" s="6" t="n">
        <v>0</v>
      </c>
    </row>
    <row r="10">
      <c r="A10" s="4" t="inlineStr">
        <is>
          <t>Number of shares, forfeited | shares</t>
        </is>
      </c>
      <c r="B10" s="5" t="n">
        <v>0</v>
      </c>
    </row>
    <row r="11">
      <c r="A11" s="4" t="inlineStr">
        <is>
          <t>Weighted average exercise price, forfeited | $ / shares</t>
        </is>
      </c>
      <c r="B11" s="6" t="n">
        <v>0</v>
      </c>
    </row>
    <row r="12">
      <c r="A12" s="4" t="inlineStr">
        <is>
          <t>Number of shares, ending balance | shares</t>
        </is>
      </c>
      <c r="B12" s="5" t="n">
        <v>47292344</v>
      </c>
    </row>
    <row r="13">
      <c r="A13" s="4" t="inlineStr">
        <is>
          <t>Weighted average exercise price, ending balance | $ / shares</t>
        </is>
      </c>
      <c r="B13" s="10" t="n">
        <v>0.19</v>
      </c>
    </row>
    <row r="14">
      <c r="A14" s="4" t="inlineStr">
        <is>
          <t>Number of shares, exercisable | shares</t>
        </is>
      </c>
      <c r="B14" s="5" t="n">
        <v>35394328</v>
      </c>
    </row>
    <row r="15">
      <c r="A15" s="4" t="inlineStr">
        <is>
          <t>Weighted average exercise price, exercisable | $ / shares</t>
        </is>
      </c>
      <c r="B15" s="10" t="n">
        <v>0.1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ISSUANCE OF COMMON STOCK AND OPTIONS (Details - Warrants outstanding and exercisable) - Warrant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Range of exercise price, lower range</t>
        </is>
      </c>
      <c r="B4" s="10" t="n">
        <v>0.13</v>
      </c>
    </row>
    <row r="5">
      <c r="A5" s="4" t="inlineStr">
        <is>
          <t>Range of exercise price, upper range</t>
        </is>
      </c>
      <c r="B5" s="10" t="n">
        <v>0.37</v>
      </c>
    </row>
    <row r="6">
      <c r="A6" s="4" t="inlineStr">
        <is>
          <t>Options and warrants exercisable | shares</t>
        </is>
      </c>
      <c r="B6" s="5" t="n">
        <v>35394328</v>
      </c>
    </row>
    <row r="7">
      <c r="A7" s="4" t="inlineStr">
        <is>
          <t>Weighted average exercise price</t>
        </is>
      </c>
      <c r="B7" s="10" t="n">
        <v>0.18</v>
      </c>
    </row>
    <row r="8">
      <c r="A8" s="4" t="inlineStr">
        <is>
          <t>Weighted average remaining (years)</t>
        </is>
      </c>
      <c r="B8" s="4" t="inlineStr">
        <is>
          <t>4 years 11 months 12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SSUANCE OF COMMON STOCK AND OPTIONS (Details Narrative) - USD ($)</t>
        </is>
      </c>
      <c r="B1" s="2" t="inlineStr">
        <is>
          <t>1 Months Ended</t>
        </is>
      </c>
      <c r="D1" s="2" t="inlineStr">
        <is>
          <t>3 Months Ended</t>
        </is>
      </c>
    </row>
    <row r="2">
      <c r="B2" s="2" t="inlineStr">
        <is>
          <t>Jan. 31, 2024</t>
        </is>
      </c>
      <c r="C2" s="2" t="inlineStr">
        <is>
          <t>Nov. 30, 2023</t>
        </is>
      </c>
      <c r="D2" s="2" t="inlineStr">
        <is>
          <t>Mar. 31, 2025</t>
        </is>
      </c>
      <c r="E2" s="2" t="inlineStr">
        <is>
          <t>Mar. 31, 2024</t>
        </is>
      </c>
      <c r="F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vested, value</t>
        </is>
      </c>
      <c r="B4" s="4" t="inlineStr">
        <is>
          <t xml:space="preserve"> </t>
        </is>
      </c>
      <c r="C4" s="4" t="inlineStr">
        <is>
          <t xml:space="preserve"> </t>
        </is>
      </c>
      <c r="D4" s="6" t="n">
        <v>0</v>
      </c>
      <c r="E4" s="6" t="n">
        <v>1650282</v>
      </c>
      <c r="F4" s="4" t="inlineStr">
        <is>
          <t xml:space="preserve"> </t>
        </is>
      </c>
    </row>
    <row r="5">
      <c r="A5" s="4" t="inlineStr">
        <is>
          <t>Shares issued for services, value</t>
        </is>
      </c>
      <c r="B5" s="4" t="inlineStr">
        <is>
          <t xml:space="preserve"> </t>
        </is>
      </c>
      <c r="C5" s="4" t="inlineStr">
        <is>
          <t xml:space="preserve"> </t>
        </is>
      </c>
      <c r="D5" s="4" t="inlineStr">
        <is>
          <t xml:space="preserve"> </t>
        </is>
      </c>
      <c r="E5" s="5" t="n">
        <v>621736</v>
      </c>
      <c r="F5" s="4" t="inlineStr">
        <is>
          <t xml:space="preserve"> </t>
        </is>
      </c>
    </row>
    <row r="6">
      <c r="A6" s="4" t="inlineStr">
        <is>
          <t>Number of shares issued, value</t>
        </is>
      </c>
      <c r="B6" s="4" t="inlineStr">
        <is>
          <t xml:space="preserve"> </t>
        </is>
      </c>
      <c r="C6" s="4" t="inlineStr">
        <is>
          <t xml:space="preserve"> </t>
        </is>
      </c>
      <c r="D6" s="4" t="inlineStr">
        <is>
          <t xml:space="preserve"> </t>
        </is>
      </c>
      <c r="E6" s="5" t="n">
        <v>7318594</v>
      </c>
      <c r="F6" s="4" t="inlineStr">
        <is>
          <t xml:space="preserve"> </t>
        </is>
      </c>
    </row>
    <row r="7">
      <c r="A7" s="4" t="inlineStr">
        <is>
          <t>Sales returns</t>
        </is>
      </c>
      <c r="B7" s="4" t="inlineStr">
        <is>
          <t xml:space="preserve"> </t>
        </is>
      </c>
      <c r="C7" s="4" t="inlineStr">
        <is>
          <t xml:space="preserve"> </t>
        </is>
      </c>
      <c r="D7" s="5" t="n">
        <v>1343</v>
      </c>
      <c r="E7" s="5" t="n">
        <v>135401</v>
      </c>
      <c r="F7" s="4" t="inlineStr">
        <is>
          <t xml:space="preserve"> </t>
        </is>
      </c>
    </row>
    <row r="8">
      <c r="A8" s="4" t="inlineStr">
        <is>
          <t>Warrants outstanding</t>
        </is>
      </c>
      <c r="B8" s="4" t="inlineStr">
        <is>
          <t xml:space="preserve"> </t>
        </is>
      </c>
      <c r="C8" s="4" t="inlineStr">
        <is>
          <t xml:space="preserve"> </t>
        </is>
      </c>
      <c r="D8" s="5" t="n">
        <v>0</v>
      </c>
      <c r="E8" s="4" t="inlineStr">
        <is>
          <t xml:space="preserve"> </t>
        </is>
      </c>
      <c r="F8" s="4" t="inlineStr">
        <is>
          <t xml:space="preserve"> </t>
        </is>
      </c>
    </row>
    <row r="9">
      <c r="A9" s="4" t="inlineStr">
        <is>
          <t>Warrants exercisable</t>
        </is>
      </c>
      <c r="B9" s="4" t="inlineStr">
        <is>
          <t xml:space="preserve"> </t>
        </is>
      </c>
      <c r="C9" s="4" t="inlineStr">
        <is>
          <t xml:space="preserve"> </t>
        </is>
      </c>
      <c r="D9" s="6" t="n">
        <v>0</v>
      </c>
      <c r="E9" s="4" t="inlineStr">
        <is>
          <t xml:space="preserve"> </t>
        </is>
      </c>
      <c r="F9" s="4" t="inlineStr">
        <is>
          <t xml:space="preserve"> </t>
        </is>
      </c>
    </row>
    <row r="10">
      <c r="A10" s="4" t="inlineStr">
        <is>
          <t>Issuance For Refund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issued, value</t>
        </is>
      </c>
      <c r="B12" s="4" t="inlineStr">
        <is>
          <t xml:space="preserve"> </t>
        </is>
      </c>
      <c r="C12" s="4" t="inlineStr">
        <is>
          <t xml:space="preserve"> </t>
        </is>
      </c>
      <c r="D12" s="4" t="inlineStr">
        <is>
          <t xml:space="preserve"> </t>
        </is>
      </c>
      <c r="E12" s="5" t="n">
        <v>41551</v>
      </c>
      <c r="F12" s="4" t="inlineStr">
        <is>
          <t xml:space="preserve"> </t>
        </is>
      </c>
    </row>
    <row r="13">
      <c r="A13" s="4" t="inlineStr">
        <is>
          <t>Sales returns</t>
        </is>
      </c>
      <c r="B13" s="4" t="inlineStr">
        <is>
          <t xml:space="preserve"> </t>
        </is>
      </c>
      <c r="C13" s="4" t="inlineStr">
        <is>
          <t xml:space="preserve"> </t>
        </is>
      </c>
      <c r="D13" s="4" t="inlineStr">
        <is>
          <t xml:space="preserve"> </t>
        </is>
      </c>
      <c r="E13" s="5" t="n">
        <v>22200</v>
      </c>
      <c r="F13" s="4" t="inlineStr">
        <is>
          <t xml:space="preserve"> </t>
        </is>
      </c>
    </row>
    <row r="14">
      <c r="A14" s="4" t="inlineStr">
        <is>
          <t>Returns reserves</t>
        </is>
      </c>
      <c r="B14" s="4" t="inlineStr">
        <is>
          <t xml:space="preserve"> </t>
        </is>
      </c>
      <c r="C14" s="4" t="inlineStr">
        <is>
          <t xml:space="preserve"> </t>
        </is>
      </c>
      <c r="D14" s="4" t="inlineStr">
        <is>
          <t xml:space="preserve"> </t>
        </is>
      </c>
      <c r="E14" s="5" t="n">
        <v>19351</v>
      </c>
      <c r="F14" s="4" t="inlineStr">
        <is>
          <t xml:space="preserve"> </t>
        </is>
      </c>
    </row>
    <row r="15">
      <c r="A15" s="4" t="inlineStr">
        <is>
          <t>Issuance For Refunds [Member] | Equity Op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issued, shares</t>
        </is>
      </c>
      <c r="B17" s="5" t="n">
        <v>160000</v>
      </c>
      <c r="C17" s="5" t="n">
        <v>480000</v>
      </c>
      <c r="D17" s="4" t="inlineStr">
        <is>
          <t xml:space="preserve"> </t>
        </is>
      </c>
      <c r="E17" s="4" t="inlineStr">
        <is>
          <t xml:space="preserve"> </t>
        </is>
      </c>
      <c r="F17" s="4" t="inlineStr">
        <is>
          <t xml:space="preserve"> </t>
        </is>
      </c>
    </row>
    <row r="18">
      <c r="A18" s="4" t="inlineStr">
        <is>
          <t>Number of shares issued, value</t>
        </is>
      </c>
      <c r="B18" s="6" t="n">
        <v>19351</v>
      </c>
      <c r="C18" s="6" t="n">
        <v>67180</v>
      </c>
      <c r="D18" s="4" t="inlineStr">
        <is>
          <t xml:space="preserve"> </t>
        </is>
      </c>
      <c r="E18" s="4" t="inlineStr">
        <is>
          <t xml:space="preserve"> </t>
        </is>
      </c>
      <c r="F18" s="4" t="inlineStr">
        <is>
          <t xml:space="preserve"> </t>
        </is>
      </c>
    </row>
    <row r="19">
      <c r="A19" s="4" t="inlineStr">
        <is>
          <t>Two Officers And Directors [Member] | Equity Option [Member] | Stock Awards Pla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vested, value</t>
        </is>
      </c>
      <c r="B21" s="4" t="inlineStr">
        <is>
          <t xml:space="preserve"> </t>
        </is>
      </c>
      <c r="C21" s="4" t="inlineStr">
        <is>
          <t xml:space="preserve"> </t>
        </is>
      </c>
      <c r="D21" s="4" t="inlineStr">
        <is>
          <t xml:space="preserve"> </t>
        </is>
      </c>
      <c r="E21" s="6" t="n">
        <v>1650282</v>
      </c>
      <c r="F21" s="4" t="inlineStr">
        <is>
          <t xml:space="preserve"> </t>
        </is>
      </c>
    </row>
    <row r="22">
      <c r="A22" s="4" t="inlineStr">
        <is>
          <t>Options granted</t>
        </is>
      </c>
      <c r="B22" s="4" t="inlineStr">
        <is>
          <t xml:space="preserve"> </t>
        </is>
      </c>
      <c r="C22" s="4" t="inlineStr">
        <is>
          <t xml:space="preserve"> </t>
        </is>
      </c>
      <c r="D22" s="4" t="inlineStr">
        <is>
          <t xml:space="preserve"> </t>
        </is>
      </c>
      <c r="E22" s="5" t="n">
        <v>23575328</v>
      </c>
      <c r="F22" s="4" t="inlineStr">
        <is>
          <t xml:space="preserve"> </t>
        </is>
      </c>
    </row>
    <row r="23">
      <c r="A23" s="4" t="inlineStr">
        <is>
          <t>Options granted</t>
        </is>
      </c>
      <c r="B23" s="4" t="inlineStr">
        <is>
          <t xml:space="preserve"> </t>
        </is>
      </c>
      <c r="C23" s="4" t="inlineStr">
        <is>
          <t xml:space="preserve"> </t>
        </is>
      </c>
      <c r="D23" s="4" t="inlineStr">
        <is>
          <t xml:space="preserve"> </t>
        </is>
      </c>
      <c r="E23" s="6" t="n">
        <v>2851047</v>
      </c>
      <c r="F23" s="4" t="inlineStr">
        <is>
          <t xml:space="preserve"> </t>
        </is>
      </c>
    </row>
    <row r="24">
      <c r="A24" s="4" t="inlineStr">
        <is>
          <t>Two Officers And Directors [Member] | Stock Option Vested [Member] | Stock Awards Pla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tions granted</t>
        </is>
      </c>
      <c r="B26" s="4" t="inlineStr">
        <is>
          <t xml:space="preserve"> </t>
        </is>
      </c>
      <c r="C26" s="4" t="inlineStr">
        <is>
          <t xml:space="preserve"> </t>
        </is>
      </c>
      <c r="D26" s="4" t="inlineStr">
        <is>
          <t xml:space="preserve"> </t>
        </is>
      </c>
      <c r="E26" s="5" t="n">
        <v>853328</v>
      </c>
      <c r="F26" s="4" t="inlineStr">
        <is>
          <t xml:space="preserve"> </t>
        </is>
      </c>
    </row>
    <row r="27">
      <c r="A27" s="4" t="inlineStr">
        <is>
          <t>Two Officers And Directors [Member] | Option Vested [Member] | Stock Awards Pla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ptions granted</t>
        </is>
      </c>
      <c r="B29" s="4" t="inlineStr">
        <is>
          <t xml:space="preserve"> </t>
        </is>
      </c>
      <c r="C29" s="4" t="inlineStr">
        <is>
          <t xml:space="preserve"> </t>
        </is>
      </c>
      <c r="D29" s="4" t="inlineStr">
        <is>
          <t xml:space="preserve"> </t>
        </is>
      </c>
      <c r="E29" s="5" t="n">
        <v>22720000</v>
      </c>
      <c r="F29" s="4" t="inlineStr">
        <is>
          <t xml:space="preserve"> </t>
        </is>
      </c>
    </row>
    <row r="30">
      <c r="A30" s="4" t="inlineStr">
        <is>
          <t>Common Stock [Member] | Issuance For Refund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hares issued, shares</t>
        </is>
      </c>
      <c r="B32" s="5" t="n">
        <v>160000</v>
      </c>
      <c r="C32" s="5" t="n">
        <v>2080000</v>
      </c>
      <c r="D32" s="4" t="inlineStr">
        <is>
          <t xml:space="preserve"> </t>
        </is>
      </c>
      <c r="E32" s="4" t="inlineStr">
        <is>
          <t xml:space="preserve"> </t>
        </is>
      </c>
      <c r="F32" s="4" t="inlineStr">
        <is>
          <t xml:space="preserve"> </t>
        </is>
      </c>
    </row>
    <row r="33">
      <c r="A33" s="4" t="inlineStr">
        <is>
          <t>Number of shares issued, value</t>
        </is>
      </c>
      <c r="B33" s="6" t="n">
        <v>22200</v>
      </c>
      <c r="C33" s="6" t="n">
        <v>390000</v>
      </c>
      <c r="D33" s="4" t="inlineStr">
        <is>
          <t xml:space="preserve"> </t>
        </is>
      </c>
      <c r="E33" s="4" t="inlineStr">
        <is>
          <t xml:space="preserve"> </t>
        </is>
      </c>
      <c r="F33" s="4" t="inlineStr">
        <is>
          <t xml:space="preserve"> </t>
        </is>
      </c>
    </row>
    <row r="34">
      <c r="A34" s="4" t="inlineStr">
        <is>
          <t>Common Stock [Member] | Two Note Holder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shares issued, shares</t>
        </is>
      </c>
      <c r="B36" s="4" t="inlineStr">
        <is>
          <t xml:space="preserve"> </t>
        </is>
      </c>
      <c r="C36" s="4" t="inlineStr">
        <is>
          <t xml:space="preserve"> </t>
        </is>
      </c>
      <c r="D36" s="5" t="n">
        <v>500000</v>
      </c>
      <c r="E36" s="5" t="n">
        <v>144000</v>
      </c>
      <c r="F36" s="4" t="inlineStr">
        <is>
          <t xml:space="preserve"> </t>
        </is>
      </c>
    </row>
    <row r="37">
      <c r="A37" s="4" t="inlineStr">
        <is>
          <t>Number of shares issued, value</t>
        </is>
      </c>
      <c r="B37" s="4" t="inlineStr">
        <is>
          <t xml:space="preserve"> </t>
        </is>
      </c>
      <c r="C37" s="4" t="inlineStr">
        <is>
          <t xml:space="preserve"> </t>
        </is>
      </c>
      <c r="D37" s="6" t="n">
        <v>5900</v>
      </c>
      <c r="E37" s="6" t="n">
        <v>19980</v>
      </c>
      <c r="F37" s="4" t="inlineStr">
        <is>
          <t xml:space="preserve"> </t>
        </is>
      </c>
    </row>
    <row r="38">
      <c r="A38" s="4" t="inlineStr">
        <is>
          <t>Common Stock [Member] | Two Consultant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shares granted</t>
        </is>
      </c>
      <c r="B40" s="4" t="inlineStr">
        <is>
          <t xml:space="preserve"> </t>
        </is>
      </c>
      <c r="C40" s="4" t="inlineStr">
        <is>
          <t xml:space="preserve"> </t>
        </is>
      </c>
      <c r="D40" s="4" t="inlineStr">
        <is>
          <t xml:space="preserve"> </t>
        </is>
      </c>
      <c r="E40" s="5" t="n">
        <v>7912000</v>
      </c>
      <c r="F40" s="4" t="inlineStr">
        <is>
          <t xml:space="preserve"> </t>
        </is>
      </c>
    </row>
    <row r="41">
      <c r="A41" s="4" t="inlineStr">
        <is>
          <t>Number of shares granted, value</t>
        </is>
      </c>
      <c r="B41" s="4" t="inlineStr">
        <is>
          <t xml:space="preserve"> </t>
        </is>
      </c>
      <c r="C41" s="4" t="inlineStr">
        <is>
          <t xml:space="preserve"> </t>
        </is>
      </c>
      <c r="D41" s="4" t="inlineStr">
        <is>
          <t xml:space="preserve"> </t>
        </is>
      </c>
      <c r="E41" s="6" t="n">
        <v>1097790</v>
      </c>
      <c r="F41" s="4" t="inlineStr">
        <is>
          <t xml:space="preserve"> </t>
        </is>
      </c>
    </row>
    <row r="42">
      <c r="A42" s="4" t="inlineStr">
        <is>
          <t>Number of shares vested</t>
        </is>
      </c>
      <c r="B42" s="4" t="inlineStr">
        <is>
          <t xml:space="preserve"> </t>
        </is>
      </c>
      <c r="C42" s="4" t="inlineStr">
        <is>
          <t xml:space="preserve"> </t>
        </is>
      </c>
      <c r="D42" s="4" t="inlineStr">
        <is>
          <t xml:space="preserve"> </t>
        </is>
      </c>
      <c r="E42" s="5" t="n">
        <v>4040000</v>
      </c>
      <c r="F42" s="4" t="inlineStr">
        <is>
          <t xml:space="preserve"> </t>
        </is>
      </c>
    </row>
    <row r="43">
      <c r="A43" s="4" t="inlineStr">
        <is>
          <t>Number of shares vested, value</t>
        </is>
      </c>
      <c r="B43" s="4" t="inlineStr">
        <is>
          <t xml:space="preserve"> </t>
        </is>
      </c>
      <c r="C43" s="4" t="inlineStr">
        <is>
          <t xml:space="preserve"> </t>
        </is>
      </c>
      <c r="D43" s="4" t="inlineStr">
        <is>
          <t xml:space="preserve"> </t>
        </is>
      </c>
      <c r="E43" s="6" t="n">
        <v>621736</v>
      </c>
      <c r="F43" s="4" t="inlineStr">
        <is>
          <t xml:space="preserve"> </t>
        </is>
      </c>
    </row>
    <row r="44">
      <c r="A44" s="4" t="inlineStr">
        <is>
          <t>Number of remaining vested shares</t>
        </is>
      </c>
      <c r="B44" s="4" t="inlineStr">
        <is>
          <t xml:space="preserve"> </t>
        </is>
      </c>
      <c r="C44" s="4" t="inlineStr">
        <is>
          <t xml:space="preserve"> </t>
        </is>
      </c>
      <c r="D44" s="5" t="n">
        <v>1936000</v>
      </c>
      <c r="E44" s="4" t="inlineStr">
        <is>
          <t xml:space="preserve"> </t>
        </is>
      </c>
      <c r="F44" s="5" t="n">
        <v>1936000</v>
      </c>
    </row>
    <row r="45">
      <c r="A45" s="4" t="inlineStr">
        <is>
          <t>Number of remaining vested shares, value</t>
        </is>
      </c>
      <c r="B45" s="4" t="inlineStr">
        <is>
          <t xml:space="preserve"> </t>
        </is>
      </c>
      <c r="C45" s="4" t="inlineStr">
        <is>
          <t xml:space="preserve"> </t>
        </is>
      </c>
      <c r="D45" s="6" t="n">
        <v>268820</v>
      </c>
      <c r="E45" s="4" t="inlineStr">
        <is>
          <t xml:space="preserve"> </t>
        </is>
      </c>
      <c r="F45" s="6" t="n">
        <v>268620</v>
      </c>
    </row>
    <row r="46">
      <c r="A46" s="4" t="inlineStr">
        <is>
          <t>Common Stock [Member] | Director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s issued for services</t>
        </is>
      </c>
      <c r="B48" s="4" t="inlineStr">
        <is>
          <t xml:space="preserve"> </t>
        </is>
      </c>
      <c r="C48" s="4" t="inlineStr">
        <is>
          <t xml:space="preserve"> </t>
        </is>
      </c>
      <c r="D48" s="5" t="n">
        <v>285715</v>
      </c>
      <c r="E48" s="4" t="inlineStr">
        <is>
          <t xml:space="preserve"> </t>
        </is>
      </c>
      <c r="F48" s="4" t="inlineStr">
        <is>
          <t xml:space="preserve"> </t>
        </is>
      </c>
    </row>
    <row r="49">
      <c r="A49" s="4" t="inlineStr">
        <is>
          <t>Shares issued for services, value</t>
        </is>
      </c>
      <c r="B49" s="4" t="inlineStr">
        <is>
          <t xml:space="preserve"> </t>
        </is>
      </c>
      <c r="C49" s="4" t="inlineStr">
        <is>
          <t xml:space="preserve"> </t>
        </is>
      </c>
      <c r="D49" s="6" t="n">
        <v>5743</v>
      </c>
      <c r="E49" s="4" t="inlineStr">
        <is>
          <t xml:space="preserve"> </t>
        </is>
      </c>
      <c r="F49" s="4" t="inlineStr">
        <is>
          <t xml:space="preserve"> </t>
        </is>
      </c>
    </row>
    <row r="50">
      <c r="A50" s="4" t="inlineStr">
        <is>
          <t>Common Stock [Member] | Consultant Paymen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hares issued for services</t>
        </is>
      </c>
      <c r="B52" s="4" t="inlineStr">
        <is>
          <t xml:space="preserve"> </t>
        </is>
      </c>
      <c r="C52" s="4" t="inlineStr">
        <is>
          <t xml:space="preserve"> </t>
        </is>
      </c>
      <c r="D52" s="5" t="n">
        <v>577143</v>
      </c>
      <c r="E52" s="4" t="inlineStr">
        <is>
          <t xml:space="preserve"> </t>
        </is>
      </c>
      <c r="F52" s="4" t="inlineStr">
        <is>
          <t xml:space="preserve"> </t>
        </is>
      </c>
    </row>
    <row r="53">
      <c r="A53" s="4" t="inlineStr">
        <is>
          <t>Shares issued for services, value</t>
        </is>
      </c>
      <c r="B53" s="4" t="inlineStr">
        <is>
          <t xml:space="preserve"> </t>
        </is>
      </c>
      <c r="C53" s="4" t="inlineStr">
        <is>
          <t xml:space="preserve"> </t>
        </is>
      </c>
      <c r="D53" s="6" t="n">
        <v>7715</v>
      </c>
      <c r="E53" s="4" t="inlineStr">
        <is>
          <t xml:space="preserve"> </t>
        </is>
      </c>
      <c r="F53" s="4" t="inlineStr">
        <is>
          <t xml:space="preserve"> </t>
        </is>
      </c>
    </row>
  </sheetData>
  <mergeCells count="3">
    <mergeCell ref="B1:C1"/>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OANS (Details - Loans from unrelated parties) - USD ($)</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ans from unrelated parties</t>
        </is>
      </c>
      <c r="B3" s="6" t="n">
        <v>1138741</v>
      </c>
      <c r="C3" s="6" t="n">
        <v>1138751</v>
      </c>
    </row>
    <row r="4">
      <c r="A4" s="4" t="inlineStr">
        <is>
          <t>Less unamortized discount</t>
        </is>
      </c>
      <c r="B4" s="5" t="n">
        <v>-725</v>
      </c>
      <c r="C4" s="5" t="n">
        <v>-874</v>
      </c>
    </row>
    <row r="5">
      <c r="A5" s="4" t="inlineStr">
        <is>
          <t>Total, net of discount</t>
        </is>
      </c>
      <c r="B5" s="5" t="n">
        <v>1138016</v>
      </c>
      <c r="C5" s="5" t="n">
        <v>1137877</v>
      </c>
    </row>
    <row r="6">
      <c r="A6" s="4" t="inlineStr">
        <is>
          <t>Less current portion</t>
        </is>
      </c>
      <c r="B6" s="5" t="n">
        <v>-880796</v>
      </c>
      <c r="C6" s="5" t="n">
        <v>-883271</v>
      </c>
    </row>
    <row r="7">
      <c r="A7" s="4" t="inlineStr">
        <is>
          <t>Total long term</t>
        </is>
      </c>
      <c r="B7" s="5" t="n">
        <v>257220</v>
      </c>
      <c r="C7" s="5" t="n">
        <v>254606</v>
      </c>
    </row>
    <row r="8">
      <c r="A8" s="4" t="inlineStr">
        <is>
          <t>Howard Note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ans from unrelated parties</t>
        </is>
      </c>
      <c r="B10" s="5" t="n">
        <v>100000</v>
      </c>
      <c r="C10" s="5" t="n">
        <v>100000</v>
      </c>
    </row>
    <row r="11">
      <c r="A11" s="4" t="inlineStr">
        <is>
          <t>Goff Note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ans from unrelated parties</t>
        </is>
      </c>
      <c r="B13" s="5" t="n">
        <v>22500</v>
      </c>
      <c r="C13" s="5" t="n">
        <v>22500</v>
      </c>
    </row>
    <row r="14">
      <c r="A14" s="4" t="inlineStr">
        <is>
          <t>Insurance Note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ans from unrelated parties</t>
        </is>
      </c>
      <c r="B16" s="5" t="n">
        <v>5712</v>
      </c>
      <c r="C16" s="5" t="n">
        <v>11128</v>
      </c>
    </row>
    <row r="17">
      <c r="A17" s="4" t="inlineStr">
        <is>
          <t>Alder And Genesis Glass Notes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ans from unrelated parties</t>
        </is>
      </c>
      <c r="B19" s="5" t="n">
        <v>331584</v>
      </c>
      <c r="C19" s="5" t="n">
        <v>328644</v>
      </c>
    </row>
    <row r="20">
      <c r="A20" s="4" t="inlineStr">
        <is>
          <t>EIDL Notes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ans from unrelated parties</t>
        </is>
      </c>
      <c r="B22" s="5" t="n">
        <v>550000</v>
      </c>
      <c r="C22" s="5" t="n">
        <v>550000</v>
      </c>
    </row>
    <row r="23">
      <c r="A23" s="4" t="inlineStr">
        <is>
          <t>Other Notes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ans from unrelated parties</t>
        </is>
      </c>
      <c r="B25" s="5" t="n">
        <v>128945</v>
      </c>
      <c r="C25" s="6" t="n">
        <v>126479</v>
      </c>
    </row>
    <row r="26">
      <c r="A26" s="4" t="inlineStr">
        <is>
          <t>Less unamortized discount</t>
        </is>
      </c>
      <c r="B26" s="6" t="n">
        <v>-725</v>
      </c>
      <c r="C2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LOANS (Details - Related party debt) - USD ($)</t>
        </is>
      </c>
      <c r="B1" s="2" t="inlineStr">
        <is>
          <t>Mar. 31, 2025</t>
        </is>
      </c>
      <c r="C1" s="2" t="inlineStr">
        <is>
          <t>Dec. 31, 2024</t>
        </is>
      </c>
    </row>
    <row r="2">
      <c r="A2" s="3" t="inlineStr">
        <is>
          <t>Defined Benefit Plan Disclosure [Line Items]</t>
        </is>
      </c>
      <c r="B2" s="4" t="inlineStr">
        <is>
          <t xml:space="preserve"> </t>
        </is>
      </c>
      <c r="C2" s="4" t="inlineStr">
        <is>
          <t xml:space="preserve"> </t>
        </is>
      </c>
    </row>
    <row r="3">
      <c r="A3" s="4" t="inlineStr">
        <is>
          <t>Note payable - related party</t>
        </is>
      </c>
      <c r="B3" s="6" t="n">
        <v>1027137</v>
      </c>
      <c r="C3" s="6" t="n">
        <v>1026387</v>
      </c>
    </row>
    <row r="4">
      <c r="A4" s="4" t="inlineStr">
        <is>
          <t>Libertas Trust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Note payable - related party</t>
        </is>
      </c>
      <c r="B6" s="5" t="n">
        <v>180000</v>
      </c>
      <c r="C6" s="5" t="n">
        <v>180000</v>
      </c>
    </row>
    <row r="7">
      <c r="A7" s="4" t="inlineStr">
        <is>
          <t>Wilshire Holding Trust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Note payable - related party</t>
        </is>
      </c>
      <c r="B9" s="5" t="n">
        <v>518000</v>
      </c>
      <c r="C9" s="5" t="n">
        <v>518000</v>
      </c>
    </row>
    <row r="10">
      <c r="A10" s="4" t="inlineStr">
        <is>
          <t>Resco Enterprises Trust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Note payable - related party</t>
        </is>
      </c>
      <c r="B12" s="5" t="n">
        <v>157747</v>
      </c>
      <c r="C12" s="5" t="n">
        <v>157747</v>
      </c>
    </row>
    <row r="13">
      <c r="A13" s="4" t="inlineStr">
        <is>
          <t>Avis Trust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Note payable - related party</t>
        </is>
      </c>
      <c r="B15" s="5" t="n">
        <v>67606</v>
      </c>
      <c r="C15" s="5" t="n">
        <v>67606</v>
      </c>
    </row>
    <row r="16">
      <c r="A16" s="4" t="inlineStr">
        <is>
          <t>Thomas Power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Note payable - related party</t>
        </is>
      </c>
      <c r="B18" s="5" t="n">
        <v>31843</v>
      </c>
      <c r="C18" s="5" t="n">
        <v>31093</v>
      </c>
    </row>
    <row r="19">
      <c r="A19" s="4" t="inlineStr">
        <is>
          <t>Joesph Bird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Note payable - related party</t>
        </is>
      </c>
      <c r="B21" s="5" t="n">
        <v>32079</v>
      </c>
      <c r="C21" s="5" t="n">
        <v>32079</v>
      </c>
    </row>
    <row r="22">
      <c r="A22" s="4" t="inlineStr">
        <is>
          <t>Richard Long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Note payable - related party</t>
        </is>
      </c>
      <c r="B24" s="6" t="n">
        <v>39862</v>
      </c>
      <c r="C24" s="6" t="n">
        <v>398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Gross sales</t>
        </is>
      </c>
      <c r="B4" s="6" t="n">
        <v>516490</v>
      </c>
      <c r="C4" s="6" t="n">
        <v>684949</v>
      </c>
    </row>
    <row r="5">
      <c r="A5" s="4" t="inlineStr">
        <is>
          <t>Returns (including common stock and warrants issued for refunds of $115,460 in the period ended March 31, 2024)</t>
        </is>
      </c>
      <c r="B5" s="5" t="n">
        <v>-1343</v>
      </c>
      <c r="C5" s="5" t="n">
        <v>-135401</v>
      </c>
    </row>
    <row r="6">
      <c r="A6" s="4" t="inlineStr">
        <is>
          <t>Net sales</t>
        </is>
      </c>
      <c r="B6" s="5" t="n">
        <v>515147</v>
      </c>
      <c r="C6" s="5" t="n">
        <v>549548</v>
      </c>
    </row>
    <row r="7">
      <c r="A7" s="4" t="inlineStr">
        <is>
          <t>Cost of sales</t>
        </is>
      </c>
      <c r="B7" s="5" t="n">
        <v>109116</v>
      </c>
      <c r="C7" s="5" t="n">
        <v>165390</v>
      </c>
    </row>
    <row r="8">
      <c r="A8" s="4" t="inlineStr">
        <is>
          <t>Gross profit</t>
        </is>
      </c>
      <c r="B8" s="5" t="n">
        <v>406031</v>
      </c>
      <c r="C8" s="5" t="n">
        <v>384158</v>
      </c>
    </row>
    <row r="9">
      <c r="A9" s="3" t="inlineStr">
        <is>
          <t>Operating expenses:</t>
        </is>
      </c>
      <c r="B9" s="4" t="inlineStr">
        <is>
          <t xml:space="preserve"> </t>
        </is>
      </c>
      <c r="C9" s="4" t="inlineStr">
        <is>
          <t xml:space="preserve"> </t>
        </is>
      </c>
    </row>
    <row r="10">
      <c r="A10" s="4" t="inlineStr">
        <is>
          <t>Distributors incentives</t>
        </is>
      </c>
      <c r="B10" s="5" t="n">
        <v>8278</v>
      </c>
      <c r="C10" s="5" t="n">
        <v>54658</v>
      </c>
    </row>
    <row r="11">
      <c r="A11" s="4" t="inlineStr">
        <is>
          <t>Selling, general and administrative (including equity compensation granted to officers, directors and contractors of $183,140 in the period ended March 31, 2025 and $1,650,802 in the period ended March 31, 2024)</t>
        </is>
      </c>
      <c r="B11" s="5" t="n">
        <v>590368</v>
      </c>
      <c r="C11" s="5" t="n">
        <v>3408936</v>
      </c>
    </row>
    <row r="12">
      <c r="A12" s="4" t="inlineStr">
        <is>
          <t>Total operating expenses</t>
        </is>
      </c>
      <c r="B12" s="5" t="n">
        <v>598646</v>
      </c>
      <c r="C12" s="5" t="n">
        <v>3463594</v>
      </c>
    </row>
    <row r="13">
      <c r="A13" s="4" t="inlineStr">
        <is>
          <t>Loss from operations</t>
        </is>
      </c>
      <c r="B13" s="5" t="n">
        <v>-192615</v>
      </c>
      <c r="C13" s="5" t="n">
        <v>-3079436</v>
      </c>
    </row>
    <row r="14">
      <c r="A14" s="3" t="inlineStr">
        <is>
          <t>Other expense:</t>
        </is>
      </c>
      <c r="B14" s="4" t="inlineStr">
        <is>
          <t xml:space="preserve"> </t>
        </is>
      </c>
      <c r="C14" s="4" t="inlineStr">
        <is>
          <t xml:space="preserve"> </t>
        </is>
      </c>
    </row>
    <row r="15">
      <c r="A15" s="4" t="inlineStr">
        <is>
          <t>Interest expense and financing costs (Including related party interest of $35,455 in the three months ended in March 31, 2025 and $31,063 in March 31, 2024.</t>
        </is>
      </c>
      <c r="B15" s="5" t="n">
        <v>-74239</v>
      </c>
      <c r="C15" s="5" t="n">
        <v>-73022</v>
      </c>
    </row>
    <row r="16">
      <c r="A16" s="4" t="inlineStr">
        <is>
          <t>Net loss</t>
        </is>
      </c>
      <c r="B16" s="6" t="n">
        <v>-266854</v>
      </c>
      <c r="C16" s="6" t="n">
        <v>-3152458</v>
      </c>
    </row>
    <row r="17">
      <c r="A17" s="4" t="inlineStr">
        <is>
          <t>Weighted average common shares outstanding - basic</t>
        </is>
      </c>
      <c r="B17" s="5" t="n">
        <v>956994100</v>
      </c>
      <c r="C17" s="5" t="n">
        <v>767597772</v>
      </c>
    </row>
    <row r="18">
      <c r="A18" s="4" t="inlineStr">
        <is>
          <t>Weighted average common shares outstanding - diluted</t>
        </is>
      </c>
      <c r="B18" s="5" t="n">
        <v>956994100</v>
      </c>
      <c r="C18" s="5" t="n">
        <v>767597772</v>
      </c>
    </row>
    <row r="19">
      <c r="A19" s="4" t="inlineStr">
        <is>
          <t>Loss per share - basic</t>
        </is>
      </c>
      <c r="B19" s="6" t="n">
        <v>0</v>
      </c>
      <c r="C19" s="6" t="n">
        <v>0</v>
      </c>
    </row>
    <row r="20">
      <c r="A20" s="4" t="inlineStr">
        <is>
          <t>Loss per share - diluted</t>
        </is>
      </c>
      <c r="B20" s="6" t="n">
        <v>0</v>
      </c>
      <c r="C20" s="6" t="n">
        <v>0</v>
      </c>
    </row>
    <row r="21">
      <c r="A21" s="3" t="inlineStr">
        <is>
          <t>Comprehensive Loss:</t>
        </is>
      </c>
      <c r="B21" s="4" t="inlineStr">
        <is>
          <t xml:space="preserve"> </t>
        </is>
      </c>
      <c r="C21" s="4" t="inlineStr">
        <is>
          <t xml:space="preserve"> </t>
        </is>
      </c>
    </row>
    <row r="22">
      <c r="A22" s="4" t="inlineStr">
        <is>
          <t>Net Loss</t>
        </is>
      </c>
      <c r="B22" s="6" t="n">
        <v>-266854</v>
      </c>
      <c r="C22" s="6" t="n">
        <v>-3152458</v>
      </c>
    </row>
    <row r="23">
      <c r="A23" s="3" t="inlineStr">
        <is>
          <t>Other comprehensive loss</t>
        </is>
      </c>
      <c r="B23" s="4" t="inlineStr">
        <is>
          <t xml:space="preserve"> </t>
        </is>
      </c>
      <c r="C23" s="4" t="inlineStr">
        <is>
          <t xml:space="preserve"> </t>
        </is>
      </c>
    </row>
    <row r="24">
      <c r="A24" s="4" t="inlineStr">
        <is>
          <t>Foreign currency translation adjustment</t>
        </is>
      </c>
      <c r="B24" s="5" t="n">
        <v>-2059</v>
      </c>
      <c r="C24" s="5" t="n">
        <v>1041</v>
      </c>
    </row>
    <row r="25">
      <c r="A25" s="4" t="inlineStr">
        <is>
          <t>Other comprehensive loss</t>
        </is>
      </c>
      <c r="B25" s="6" t="n">
        <v>-268913</v>
      </c>
      <c r="C25" s="6" t="n">
        <v>-315141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71" customWidth="1" min="1" max="1"/>
    <col width="80" customWidth="1" min="2" max="2"/>
    <col width="22" customWidth="1" min="3" max="3"/>
    <col width="80"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LOANS (Details Narrative) - USD ($)</t>
        </is>
      </c>
      <c r="D1" s="2" t="inlineStr">
        <is>
          <t>3 Months Ended</t>
        </is>
      </c>
      <c r="F1" s="2" t="inlineStr">
        <is>
          <t>12 Months Ended</t>
        </is>
      </c>
    </row>
    <row r="2">
      <c r="B2" s="2" t="inlineStr">
        <is>
          <t>Jan. 10, 2024</t>
        </is>
      </c>
      <c r="C2" s="2" t="inlineStr">
        <is>
          <t>Feb. 13, 2016</t>
        </is>
      </c>
      <c r="D2" s="2" t="inlineStr">
        <is>
          <t>Mar. 31, 2025</t>
        </is>
      </c>
      <c r="E2" s="2" t="inlineStr">
        <is>
          <t>Mar. 31, 2024</t>
        </is>
      </c>
      <c r="F2" s="2" t="inlineStr">
        <is>
          <t>Dec. 31, 2016</t>
        </is>
      </c>
      <c r="G2" s="2" t="inlineStr">
        <is>
          <t>Dec. 31, 2024</t>
        </is>
      </c>
      <c r="H2" s="2" t="inlineStr">
        <is>
          <t>Dec. 31, 2023</t>
        </is>
      </c>
      <c r="I2" s="2" t="inlineStr">
        <is>
          <t>Apr. 03, 2017</t>
        </is>
      </c>
      <c r="J2" s="2" t="inlineStr">
        <is>
          <t>Feb. 14,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note payable</t>
        </is>
      </c>
      <c r="B4" s="4" t="inlineStr">
        <is>
          <t xml:space="preserve"> </t>
        </is>
      </c>
      <c r="C4" s="4" t="inlineStr">
        <is>
          <t xml:space="preserve"> </t>
        </is>
      </c>
      <c r="D4" s="6" t="n">
        <v>0</v>
      </c>
      <c r="E4" s="6" t="n">
        <v>3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Unamortized discount</t>
        </is>
      </c>
      <c r="B5" s="4" t="inlineStr">
        <is>
          <t xml:space="preserve"> </t>
        </is>
      </c>
      <c r="C5" s="4" t="inlineStr">
        <is>
          <t xml:space="preserve"> </t>
        </is>
      </c>
      <c r="D5" s="5" t="n">
        <v>725</v>
      </c>
      <c r="E5" s="4" t="inlineStr">
        <is>
          <t xml:space="preserve"> </t>
        </is>
      </c>
      <c r="F5" s="4" t="inlineStr">
        <is>
          <t xml:space="preserve"> </t>
        </is>
      </c>
      <c r="G5" s="6" t="n">
        <v>874</v>
      </c>
      <c r="H5" s="4" t="inlineStr">
        <is>
          <t xml:space="preserve"> </t>
        </is>
      </c>
      <c r="I5" s="4" t="inlineStr">
        <is>
          <t xml:space="preserve"> </t>
        </is>
      </c>
      <c r="J5" s="4" t="inlineStr">
        <is>
          <t xml:space="preserve"> </t>
        </is>
      </c>
    </row>
    <row r="6">
      <c r="A6" s="4" t="inlineStr">
        <is>
          <t>Related Party Deb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payable</t>
        </is>
      </c>
      <c r="B8" s="4" t="inlineStr">
        <is>
          <t xml:space="preserve"> </t>
        </is>
      </c>
      <c r="C8" s="4" t="inlineStr">
        <is>
          <t xml:space="preserve"> </t>
        </is>
      </c>
      <c r="D8" s="5" t="n">
        <v>459732</v>
      </c>
      <c r="E8" s="4" t="inlineStr">
        <is>
          <t xml:space="preserve"> </t>
        </is>
      </c>
      <c r="F8" s="4" t="inlineStr">
        <is>
          <t xml:space="preserve"> </t>
        </is>
      </c>
      <c r="G8" s="5" t="n">
        <v>424277</v>
      </c>
      <c r="H8" s="4" t="inlineStr">
        <is>
          <t xml:space="preserve"> </t>
        </is>
      </c>
      <c r="I8" s="4" t="inlineStr">
        <is>
          <t xml:space="preserve"> </t>
        </is>
      </c>
      <c r="J8" s="4" t="inlineStr">
        <is>
          <t xml:space="preserve"> </t>
        </is>
      </c>
    </row>
    <row r="9">
      <c r="A9" s="4" t="inlineStr">
        <is>
          <t>EIDL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 default</t>
        </is>
      </c>
      <c r="B11" s="4" t="inlineStr">
        <is>
          <t xml:space="preserve"> </t>
        </is>
      </c>
      <c r="C11" s="4" t="inlineStr">
        <is>
          <t xml:space="preserve"> </t>
        </is>
      </c>
      <c r="D11" s="5" t="n">
        <v>4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stated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0375</v>
      </c>
      <c r="I12" s="4" t="inlineStr">
        <is>
          <t xml:space="preserve"> </t>
        </is>
      </c>
      <c r="J12" s="4" t="inlineStr">
        <is>
          <t xml:space="preserve"> </t>
        </is>
      </c>
    </row>
    <row r="13">
      <c r="A13" s="4" t="inlineStr">
        <is>
          <t>Debt outstanding</t>
        </is>
      </c>
      <c r="B13" s="4" t="inlineStr">
        <is>
          <t xml:space="preserve"> </t>
        </is>
      </c>
      <c r="C13" s="4" t="inlineStr">
        <is>
          <t xml:space="preserve"> </t>
        </is>
      </c>
      <c r="D13" s="5" t="n">
        <v>550000</v>
      </c>
      <c r="E13" s="4" t="inlineStr">
        <is>
          <t xml:space="preserve"> </t>
        </is>
      </c>
      <c r="F13" s="4" t="inlineStr">
        <is>
          <t xml:space="preserve"> </t>
        </is>
      </c>
      <c r="G13" s="5" t="n">
        <v>550000</v>
      </c>
      <c r="H13" s="4" t="inlineStr">
        <is>
          <t xml:space="preserve"> </t>
        </is>
      </c>
      <c r="I13" s="4" t="inlineStr">
        <is>
          <t xml:space="preserve"> </t>
        </is>
      </c>
      <c r="J13" s="4" t="inlineStr">
        <is>
          <t xml:space="preserve"> </t>
        </is>
      </c>
    </row>
    <row r="14">
      <c r="A14" s="4" t="inlineStr">
        <is>
          <t>EIDL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 default</t>
        </is>
      </c>
      <c r="B16" s="4" t="inlineStr">
        <is>
          <t xml:space="preserve"> </t>
        </is>
      </c>
      <c r="C16" s="4" t="inlineStr">
        <is>
          <t xml:space="preserve"> </t>
        </is>
      </c>
      <c r="D16" s="6" t="n">
        <v>400000</v>
      </c>
      <c r="E16" s="4" t="inlineStr">
        <is>
          <t xml:space="preserve"> </t>
        </is>
      </c>
      <c r="F16" s="4" t="inlineStr">
        <is>
          <t xml:space="preserve"> </t>
        </is>
      </c>
      <c r="G16" s="5" t="n">
        <v>400000</v>
      </c>
      <c r="H16" s="4" t="inlineStr">
        <is>
          <t xml:space="preserve"> </t>
        </is>
      </c>
      <c r="I16" s="4" t="inlineStr">
        <is>
          <t xml:space="preserve"> </t>
        </is>
      </c>
      <c r="J16" s="4" t="inlineStr">
        <is>
          <t xml:space="preserve"> </t>
        </is>
      </c>
    </row>
    <row r="17">
      <c r="A17" s="4" t="inlineStr">
        <is>
          <t>Interest rate, description</t>
        </is>
      </c>
      <c r="B17" s="4" t="inlineStr">
        <is>
          <t xml:space="preserve"> </t>
        </is>
      </c>
      <c r="C17" s="4" t="inlineStr">
        <is>
          <t xml:space="preserve"> </t>
        </is>
      </c>
      <c r="D17" s="4" t="inlineStr">
        <is>
          <t>The convertible notes have a stated interest rate of
16%, of which 10% is payable by adding to the principal of the note and 6% is payable in cash, biannually.</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maturity year</t>
        </is>
      </c>
      <c r="B18" s="4" t="inlineStr">
        <is>
          <t xml:space="preserve"> </t>
        </is>
      </c>
      <c r="C18" s="4" t="inlineStr">
        <is>
          <t xml:space="preserve"> </t>
        </is>
      </c>
      <c r="D18" s="4" t="inlineStr">
        <is>
          <t>2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incipal amount</t>
        </is>
      </c>
      <c r="B19" s="4" t="inlineStr">
        <is>
          <t xml:space="preserve"> </t>
        </is>
      </c>
      <c r="C19" s="4" t="inlineStr">
        <is>
          <t xml:space="preserve"> </t>
        </is>
      </c>
      <c r="D19" s="6" t="n">
        <v>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s granted</t>
        </is>
      </c>
      <c r="B20" s="4" t="inlineStr">
        <is>
          <t xml:space="preserve"> </t>
        </is>
      </c>
      <c r="C20" s="4" t="inlineStr">
        <is>
          <t xml:space="preserve"> </t>
        </is>
      </c>
      <c r="D20" s="5" t="n">
        <v>25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 price</t>
        </is>
      </c>
      <c r="B21" s="4" t="inlineStr">
        <is>
          <t xml:space="preserve"> </t>
        </is>
      </c>
      <c r="C21" s="4" t="inlineStr">
        <is>
          <t xml:space="preserve"> </t>
        </is>
      </c>
      <c r="D21" s="10" t="n">
        <v>0.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s expire year</t>
        </is>
      </c>
      <c r="B22" s="4" t="inlineStr">
        <is>
          <t xml:space="preserve"> </t>
        </is>
      </c>
      <c r="C22" s="4" t="inlineStr">
        <is>
          <t xml:space="preserve"> </t>
        </is>
      </c>
      <c r="D22" s="4" t="inlineStr">
        <is>
          <t>2 year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Howard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stated interest rate</t>
        </is>
      </c>
      <c r="B25" s="4" t="inlineStr">
        <is>
          <t xml:space="preserve"> </t>
        </is>
      </c>
      <c r="C25" s="4" t="inlineStr">
        <is>
          <t xml:space="preserve"> </t>
        </is>
      </c>
      <c r="D25" s="9" t="n">
        <v>0.035</v>
      </c>
      <c r="E25" s="4" t="inlineStr">
        <is>
          <t xml:space="preserve"> </t>
        </is>
      </c>
      <c r="F25" s="4" t="inlineStr">
        <is>
          <t xml:space="preserve"> </t>
        </is>
      </c>
      <c r="G25" s="4" t="inlineStr">
        <is>
          <t xml:space="preserve"> </t>
        </is>
      </c>
      <c r="H25" s="4" t="inlineStr">
        <is>
          <t xml:space="preserve"> </t>
        </is>
      </c>
      <c r="I25" s="9" t="n">
        <v>0.025</v>
      </c>
      <c r="J25" s="4" t="inlineStr">
        <is>
          <t xml:space="preserve"> </t>
        </is>
      </c>
    </row>
    <row r="26">
      <c r="A26" s="4" t="inlineStr">
        <is>
          <t>Goff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stated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0.04</v>
      </c>
    </row>
    <row r="29">
      <c r="A29" s="4" t="inlineStr">
        <is>
          <t>Debt Instrument, Maturity Date, Description</t>
        </is>
      </c>
      <c r="B29" s="4" t="inlineStr">
        <is>
          <t xml:space="preserve"> </t>
        </is>
      </c>
      <c r="C29" s="4" t="inlineStr">
        <is>
          <t>February
  13th, 2016</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ceeds from note payable</t>
        </is>
      </c>
      <c r="B30" s="4" t="inlineStr">
        <is>
          <t xml:space="preserve"> </t>
        </is>
      </c>
      <c r="C30" s="4" t="inlineStr">
        <is>
          <t xml:space="preserve"> </t>
        </is>
      </c>
      <c r="D30" s="4" t="inlineStr">
        <is>
          <t xml:space="preserve"> </t>
        </is>
      </c>
      <c r="E30" s="4" t="inlineStr">
        <is>
          <t xml:space="preserve"> </t>
        </is>
      </c>
      <c r="F30" s="6" t="n">
        <v>15000</v>
      </c>
      <c r="G30" s="4" t="inlineStr">
        <is>
          <t xml:space="preserve"> </t>
        </is>
      </c>
      <c r="H30" s="4" t="inlineStr">
        <is>
          <t xml:space="preserve"> </t>
        </is>
      </c>
      <c r="I30" s="4" t="inlineStr">
        <is>
          <t xml:space="preserve"> </t>
        </is>
      </c>
      <c r="J30" s="4" t="inlineStr">
        <is>
          <t xml:space="preserve"> </t>
        </is>
      </c>
    </row>
    <row r="31">
      <c r="A31" s="4" t="inlineStr">
        <is>
          <t>Alder Note [Member] | Doc Sun Biomedical Holdings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ote issued</t>
        </is>
      </c>
      <c r="B33" s="6" t="n">
        <v>16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riginal issue discount</t>
        </is>
      </c>
      <c r="B34" s="6" t="n">
        <v>1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hares issued</t>
        </is>
      </c>
      <c r="B35" s="5" t="n">
        <v>72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air value</t>
        </is>
      </c>
      <c r="B36" s="6" t="n">
        <v>999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Unamortized discount</t>
        </is>
      </c>
      <c r="B37" s="6" t="n">
        <v>4998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description</t>
        </is>
      </c>
      <c r="B38" s="4" t="inlineStr">
        <is>
          <t>The extension terms call for 1% interest per month and $5,000 payments per month on the Genesis Glass
note until May 2025 at which time the payments become $5,000 per month for each note. The Company has issue 250,000 common shares to the
lender for each note extended. In the event of default, the Company will issue the lender 3,000,000 shares of its common stock and the
monthly interest rate increases to 1.5%.</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enisis Glass Note [Member] | Doc Sun Biomedical Holdings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ote issued</t>
        </is>
      </c>
      <c r="B41" s="6" t="n">
        <v>16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riginal issue discount</t>
        </is>
      </c>
      <c r="B42" s="6" t="n">
        <v>1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hares issued</t>
        </is>
      </c>
      <c r="B43" s="5" t="n">
        <v>72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air value</t>
        </is>
      </c>
      <c r="B44" s="6" t="n">
        <v>999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Unamortized discount</t>
        </is>
      </c>
      <c r="B45" s="6" t="n">
        <v>4998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BA Loan 1 [Member] | EIDL Lo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00000</v>
      </c>
      <c r="I48" s="4" t="inlineStr">
        <is>
          <t xml:space="preserve"> </t>
        </is>
      </c>
      <c r="J48" s="4" t="inlineStr">
        <is>
          <t xml:space="preserve"> </t>
        </is>
      </c>
    </row>
    <row r="49">
      <c r="A49" s="4" t="inlineStr">
        <is>
          <t>SBA Loan 2 [Member] | EIDL Lo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50000</v>
      </c>
      <c r="I51" s="4" t="inlineStr">
        <is>
          <t xml:space="preserve"> </t>
        </is>
      </c>
      <c r="J51" s="4" t="inlineStr">
        <is>
          <t xml:space="preserve"> </t>
        </is>
      </c>
    </row>
    <row r="52">
      <c r="A52" s="4" t="inlineStr">
        <is>
          <t>Other No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Unamortized discount</t>
        </is>
      </c>
      <c r="B54" s="4" t="inlineStr">
        <is>
          <t xml:space="preserve"> </t>
        </is>
      </c>
      <c r="C54" s="4" t="inlineStr">
        <is>
          <t xml:space="preserve"> </t>
        </is>
      </c>
      <c r="D54" s="6" t="n">
        <v>72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oans payable</t>
        </is>
      </c>
      <c r="B55" s="4" t="inlineStr">
        <is>
          <t xml:space="preserve"> </t>
        </is>
      </c>
      <c r="C55" s="4" t="inlineStr">
        <is>
          <t xml:space="preserve"> </t>
        </is>
      </c>
      <c r="D55" s="6" t="n">
        <v>128945</v>
      </c>
      <c r="E55" s="4" t="inlineStr">
        <is>
          <t xml:space="preserve"> </t>
        </is>
      </c>
      <c r="F55" s="4" t="inlineStr">
        <is>
          <t xml:space="preserve"> </t>
        </is>
      </c>
      <c r="G55" s="6" t="n">
        <v>126479</v>
      </c>
      <c r="H55" s="4" t="inlineStr">
        <is>
          <t xml:space="preserve"> </t>
        </is>
      </c>
      <c r="I55" s="4" t="inlineStr">
        <is>
          <t xml:space="preserve"> </t>
        </is>
      </c>
      <c r="J55" s="4" t="inlineStr">
        <is>
          <t xml:space="preserve"> </t>
        </is>
      </c>
    </row>
    <row r="56">
      <c r="A56" s="4" t="inlineStr">
        <is>
          <t>Warrants issued, shares</t>
        </is>
      </c>
      <c r="B56" s="4" t="inlineStr">
        <is>
          <t xml:space="preserve"> </t>
        </is>
      </c>
      <c r="C56" s="4" t="inlineStr">
        <is>
          <t xml:space="preserve"> </t>
        </is>
      </c>
      <c r="D56" s="5" t="n">
        <v>65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Warrants issued, value</t>
        </is>
      </c>
      <c r="B57" s="4" t="inlineStr">
        <is>
          <t xml:space="preserve"> </t>
        </is>
      </c>
      <c r="C57" s="4" t="inlineStr">
        <is>
          <t xml:space="preserve"> </t>
        </is>
      </c>
      <c r="D57" s="6" t="n">
        <v>128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ther Notes [Member] | Interes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oans payable</t>
        </is>
      </c>
      <c r="B60" s="4" t="inlineStr">
        <is>
          <t xml:space="preserve"> </t>
        </is>
      </c>
      <c r="C60" s="4" t="inlineStr">
        <is>
          <t xml:space="preserve"> </t>
        </is>
      </c>
      <c r="D60" s="6" t="n">
        <v>799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sheetData>
  <mergeCells count="2">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22" customWidth="1" min="2" max="2"/>
  </cols>
  <sheetData>
    <row r="1">
      <c r="A1" s="1" t="inlineStr">
        <is>
          <t>RELATED-PARTY TRANSACTIONS (Details - Notes payable- related party parties)</t>
        </is>
      </c>
      <c r="B1" s="2" t="inlineStr">
        <is>
          <t>Mar. 31, 2025 USD ($)</t>
        </is>
      </c>
    </row>
    <row r="2">
      <c r="A2" s="4" t="inlineStr">
        <is>
          <t>Bioregenx [Member] | Libertas Trust [Member]</t>
        </is>
      </c>
      <c r="B2" s="4" t="inlineStr">
        <is>
          <t xml:space="preserve"> </t>
        </is>
      </c>
    </row>
    <row r="3">
      <c r="A3" s="3" t="inlineStr">
        <is>
          <t>Related Party Transaction [Line Items]</t>
        </is>
      </c>
      <c r="B3" s="4" t="inlineStr">
        <is>
          <t xml:space="preserve"> </t>
        </is>
      </c>
    </row>
    <row r="4">
      <c r="A4" s="4" t="inlineStr">
        <is>
          <t>Related party loan</t>
        </is>
      </c>
      <c r="B4" s="6" t="n">
        <v>180000</v>
      </c>
    </row>
    <row r="5">
      <c r="A5" s="4" t="inlineStr">
        <is>
          <t>Bioregenx [Member] | Wilshire Holding Trust [Member]</t>
        </is>
      </c>
      <c r="B5" s="4" t="inlineStr">
        <is>
          <t xml:space="preserve"> </t>
        </is>
      </c>
    </row>
    <row r="6">
      <c r="A6" s="3" t="inlineStr">
        <is>
          <t>Related Party Transaction [Line Items]</t>
        </is>
      </c>
      <c r="B6" s="4" t="inlineStr">
        <is>
          <t xml:space="preserve"> </t>
        </is>
      </c>
    </row>
    <row r="7">
      <c r="A7" s="4" t="inlineStr">
        <is>
          <t>Related party loan</t>
        </is>
      </c>
      <c r="B7" s="5" t="n">
        <v>518000</v>
      </c>
    </row>
    <row r="8">
      <c r="A8" s="4" t="inlineStr">
        <is>
          <t>Nu Life Sciences [Member] | Resco Enterprises Trust [Member]</t>
        </is>
      </c>
      <c r="B8" s="4" t="inlineStr">
        <is>
          <t xml:space="preserve"> </t>
        </is>
      </c>
    </row>
    <row r="9">
      <c r="A9" s="3" t="inlineStr">
        <is>
          <t>Related Party Transaction [Line Items]</t>
        </is>
      </c>
      <c r="B9" s="4" t="inlineStr">
        <is>
          <t xml:space="preserve"> </t>
        </is>
      </c>
    </row>
    <row r="10">
      <c r="A10" s="4" t="inlineStr">
        <is>
          <t>Related party loan</t>
        </is>
      </c>
      <c r="B10" s="5" t="n">
        <v>157747</v>
      </c>
    </row>
    <row r="11">
      <c r="A11" s="4" t="inlineStr">
        <is>
          <t>Nu Life Sciences [Member] | Avis Trust [Member]</t>
        </is>
      </c>
      <c r="B11" s="4" t="inlineStr">
        <is>
          <t xml:space="preserve"> </t>
        </is>
      </c>
    </row>
    <row r="12">
      <c r="A12" s="3" t="inlineStr">
        <is>
          <t>Related Party Transaction [Line Items]</t>
        </is>
      </c>
      <c r="B12" s="4" t="inlineStr">
        <is>
          <t xml:space="preserve"> </t>
        </is>
      </c>
    </row>
    <row r="13">
      <c r="A13" s="4" t="inlineStr">
        <is>
          <t>Related party loan</t>
        </is>
      </c>
      <c r="B13" s="6" t="n">
        <v>676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RELATED-PARTY TRANSACTIONS (Details Narrative) - USD ($)</t>
        </is>
      </c>
      <c r="B1" s="2" t="inlineStr">
        <is>
          <t>1 Months Ended</t>
        </is>
      </c>
      <c r="C1" s="2" t="inlineStr">
        <is>
          <t>3 Months Ended</t>
        </is>
      </c>
      <c r="E1" s="2" t="inlineStr">
        <is>
          <t>12 Months Ended</t>
        </is>
      </c>
    </row>
    <row r="2">
      <c r="B2" s="2" t="inlineStr">
        <is>
          <t>Jan. 31, 2024</t>
        </is>
      </c>
      <c r="C2" s="2" t="inlineStr">
        <is>
          <t>Mar. 31, 2025</t>
        </is>
      </c>
      <c r="D2" s="2" t="inlineStr">
        <is>
          <t>Mar. 31, 2024</t>
        </is>
      </c>
      <c r="E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nt paid</t>
        </is>
      </c>
      <c r="B4" s="4" t="inlineStr">
        <is>
          <t xml:space="preserve"> </t>
        </is>
      </c>
      <c r="C4" s="6" t="n">
        <v>5175</v>
      </c>
      <c r="D4" s="6" t="n">
        <v>5175</v>
      </c>
      <c r="E4" s="4" t="inlineStr">
        <is>
          <t xml:space="preserve"> </t>
        </is>
      </c>
    </row>
    <row r="5">
      <c r="A5" s="4" t="inlineStr">
        <is>
          <t>Royalty expense</t>
        </is>
      </c>
      <c r="B5" s="4" t="inlineStr">
        <is>
          <t xml:space="preserve"> </t>
        </is>
      </c>
      <c r="C5" s="5" t="n">
        <v>2717</v>
      </c>
      <c r="D5" s="5" t="n">
        <v>2975</v>
      </c>
      <c r="E5" s="4" t="inlineStr">
        <is>
          <t xml:space="preserve"> </t>
        </is>
      </c>
    </row>
    <row r="6">
      <c r="A6" s="4" t="inlineStr">
        <is>
          <t>Accounts payable</t>
        </is>
      </c>
      <c r="B6" s="4" t="inlineStr">
        <is>
          <t xml:space="preserve"> </t>
        </is>
      </c>
      <c r="C6" s="5" t="n">
        <v>490796</v>
      </c>
      <c r="D6" s="4" t="inlineStr">
        <is>
          <t xml:space="preserve"> </t>
        </is>
      </c>
      <c r="E6" s="6" t="n">
        <v>427478</v>
      </c>
    </row>
    <row r="7">
      <c r="A7" s="4" t="inlineStr">
        <is>
          <t>Share based compensation</t>
        </is>
      </c>
      <c r="B7" s="4" t="inlineStr">
        <is>
          <t xml:space="preserve"> </t>
        </is>
      </c>
      <c r="C7" s="5" t="n">
        <v>0</v>
      </c>
      <c r="D7" s="5" t="n">
        <v>1650282</v>
      </c>
      <c r="E7" s="4" t="inlineStr">
        <is>
          <t xml:space="preserve"> </t>
        </is>
      </c>
    </row>
    <row r="8">
      <c r="A8" s="4" t="inlineStr">
        <is>
          <t>Accounts payable - related parties</t>
        </is>
      </c>
      <c r="B8" s="4" t="inlineStr">
        <is>
          <t xml:space="preserve"> </t>
        </is>
      </c>
      <c r="C8" s="5" t="n">
        <v>222053</v>
      </c>
      <c r="D8" s="4" t="inlineStr">
        <is>
          <t xml:space="preserve"> </t>
        </is>
      </c>
      <c r="E8" s="5" t="n">
        <v>221788</v>
      </c>
    </row>
    <row r="9">
      <c r="A9" s="4" t="inlineStr">
        <is>
          <t>Resides Enterprises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Proceeds from related party</t>
        </is>
      </c>
      <c r="B11" s="4" t="inlineStr">
        <is>
          <t xml:space="preserve"> </t>
        </is>
      </c>
      <c r="C11" s="5" t="n">
        <v>200138</v>
      </c>
      <c r="D11" s="4" t="inlineStr">
        <is>
          <t xml:space="preserve"> </t>
        </is>
      </c>
      <c r="E11" s="5" t="n">
        <v>199740</v>
      </c>
    </row>
    <row r="12">
      <c r="A12" s="4" t="inlineStr">
        <is>
          <t>Prior Officers And Board Members [Member]</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Accounts payable - related parties</t>
        </is>
      </c>
      <c r="B14" s="4" t="inlineStr">
        <is>
          <t xml:space="preserve"> </t>
        </is>
      </c>
      <c r="C14" s="5" t="n">
        <v>21915</v>
      </c>
      <c r="D14" s="4" t="inlineStr">
        <is>
          <t xml:space="preserve"> </t>
        </is>
      </c>
      <c r="E14" s="6" t="n">
        <v>22048</v>
      </c>
    </row>
    <row r="15">
      <c r="A15" s="4" t="inlineStr">
        <is>
          <t>Legal Counsel [Member]</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Legal fees</t>
        </is>
      </c>
      <c r="B17" s="4" t="inlineStr">
        <is>
          <t xml:space="preserve"> </t>
        </is>
      </c>
      <c r="C17" s="5" t="n">
        <v>0</v>
      </c>
      <c r="D17" s="6" t="n">
        <v>0</v>
      </c>
      <c r="E17" s="4" t="inlineStr">
        <is>
          <t xml:space="preserve"> </t>
        </is>
      </c>
    </row>
    <row r="18">
      <c r="A18" s="4" t="inlineStr">
        <is>
          <t>Jody Walker [Member]</t>
        </is>
      </c>
      <c r="B18" s="4" t="inlineStr">
        <is>
          <t xml:space="preserve"> </t>
        </is>
      </c>
      <c r="C18" s="4" t="inlineStr">
        <is>
          <t xml:space="preserve"> </t>
        </is>
      </c>
      <c r="D18" s="4" t="inlineStr">
        <is>
          <t xml:space="preserve"> </t>
        </is>
      </c>
      <c r="E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row>
    <row r="20">
      <c r="A20" s="4" t="inlineStr">
        <is>
          <t>Accounts payable</t>
        </is>
      </c>
      <c r="B20" s="4" t="inlineStr">
        <is>
          <t xml:space="preserve"> </t>
        </is>
      </c>
      <c r="C20" s="6" t="n">
        <v>72061</v>
      </c>
      <c r="D20" s="4" t="inlineStr">
        <is>
          <t xml:space="preserve"> </t>
        </is>
      </c>
      <c r="E20" s="4" t="inlineStr">
        <is>
          <t xml:space="preserve"> </t>
        </is>
      </c>
    </row>
    <row r="21">
      <c r="A21" s="4" t="inlineStr">
        <is>
          <t>Options granted, shares</t>
        </is>
      </c>
      <c r="B21" s="5" t="n">
        <v>6880000</v>
      </c>
      <c r="C21" s="4" t="inlineStr">
        <is>
          <t xml:space="preserve"> </t>
        </is>
      </c>
      <c r="D21" s="4" t="inlineStr">
        <is>
          <t xml:space="preserve"> </t>
        </is>
      </c>
      <c r="E21" s="4" t="inlineStr">
        <is>
          <t xml:space="preserve"> </t>
        </is>
      </c>
    </row>
    <row r="22">
      <c r="A22" s="4" t="inlineStr">
        <is>
          <t>Share based compensation</t>
        </is>
      </c>
      <c r="B22" s="6" t="n">
        <v>832092</v>
      </c>
      <c r="C22" s="4" t="inlineStr">
        <is>
          <t xml:space="preserve"> </t>
        </is>
      </c>
      <c r="D22" s="4" t="inlineStr">
        <is>
          <t xml:space="preserve"> </t>
        </is>
      </c>
      <c r="E22"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Parenthetical) - USD ($)</t>
        </is>
      </c>
      <c r="B1" s="2" t="inlineStr">
        <is>
          <t>3 Months Ended</t>
        </is>
      </c>
    </row>
    <row r="2">
      <c r="B2" s="2" t="inlineStr">
        <is>
          <t>Mar. 31, 2025</t>
        </is>
      </c>
      <c r="C2" s="2" t="inlineStr">
        <is>
          <t>Mar. 31, 2024</t>
        </is>
      </c>
    </row>
    <row r="3">
      <c r="A3" s="4" t="inlineStr">
        <is>
          <t>Sales returns</t>
        </is>
      </c>
      <c r="B3" s="6" t="n">
        <v>1343</v>
      </c>
      <c r="C3" s="6" t="n">
        <v>135401</v>
      </c>
    </row>
    <row r="4">
      <c r="A4" s="4" t="inlineStr">
        <is>
          <t>Share based compensation</t>
        </is>
      </c>
      <c r="B4" s="5" t="n">
        <v>0</v>
      </c>
      <c r="C4" s="5" t="n">
        <v>1650282</v>
      </c>
    </row>
    <row r="5">
      <c r="A5" s="4" t="inlineStr">
        <is>
          <t>Interest expense</t>
        </is>
      </c>
      <c r="B5" s="5" t="n">
        <v>74239</v>
      </c>
      <c r="C5" s="5" t="n">
        <v>73022</v>
      </c>
    </row>
    <row r="6">
      <c r="A6" s="4" t="inlineStr">
        <is>
          <t>Related Party Interest [Member]</t>
        </is>
      </c>
      <c r="B6" s="4" t="inlineStr">
        <is>
          <t xml:space="preserve"> </t>
        </is>
      </c>
      <c r="C6" s="4" t="inlineStr">
        <is>
          <t xml:space="preserve"> </t>
        </is>
      </c>
    </row>
    <row r="7">
      <c r="A7" s="4" t="inlineStr">
        <is>
          <t>Interest expense</t>
        </is>
      </c>
      <c r="B7" s="5" t="n">
        <v>35455</v>
      </c>
      <c r="C7" s="5" t="n">
        <v>31063</v>
      </c>
    </row>
    <row r="8">
      <c r="A8" s="4" t="inlineStr">
        <is>
          <t>Officers Directors And Contractors [Member]</t>
        </is>
      </c>
      <c r="B8" s="4" t="inlineStr">
        <is>
          <t xml:space="preserve"> </t>
        </is>
      </c>
      <c r="C8" s="4" t="inlineStr">
        <is>
          <t xml:space="preserve"> </t>
        </is>
      </c>
    </row>
    <row r="9">
      <c r="A9" s="4" t="inlineStr">
        <is>
          <t>Share based compensation</t>
        </is>
      </c>
      <c r="B9" s="6" t="n">
        <v>183140</v>
      </c>
      <c r="C9" s="5" t="n">
        <v>1650802</v>
      </c>
    </row>
    <row r="10">
      <c r="A10" s="4" t="inlineStr">
        <is>
          <t>Return Of Common Stock And Warrants [Member]</t>
        </is>
      </c>
      <c r="B10" s="4" t="inlineStr">
        <is>
          <t xml:space="preserve"> </t>
        </is>
      </c>
      <c r="C10" s="4" t="inlineStr">
        <is>
          <t xml:space="preserve"> </t>
        </is>
      </c>
    </row>
    <row r="11">
      <c r="A11" s="4" t="inlineStr">
        <is>
          <t>Sales returns</t>
        </is>
      </c>
      <c r="B11" s="4" t="inlineStr">
        <is>
          <t xml:space="preserve"> </t>
        </is>
      </c>
      <c r="C11" s="6" t="n">
        <v>11546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2" customWidth="1" min="2" max="2"/>
    <col width="25" customWidth="1" min="3" max="3"/>
    <col width="31" customWidth="1" min="4" max="4"/>
    <col width="36" customWidth="1" min="5" max="5"/>
    <col width="27" customWidth="1" min="6" max="6"/>
    <col width="37" customWidth="1" min="7" max="7"/>
    <col width="13" customWidth="1" min="8" max="8"/>
  </cols>
  <sheetData>
    <row r="1">
      <c r="A1" s="1" t="inlineStr">
        <is>
          <t>CONDENSED CONSOLIDATED STATEMENTS OF STOCKHOLDERS' DEFICIT (unaudited) - USD ($)</t>
        </is>
      </c>
      <c r="B1" s="2" t="inlineStr">
        <is>
          <t>Common Stock [Member]</t>
        </is>
      </c>
      <c r="C1" s="2" t="inlineStr">
        <is>
          <t>Preferred Stock [Member]</t>
        </is>
      </c>
      <c r="D1" s="2" t="inlineStr">
        <is>
          <t>Common Stock Issuable [Member]</t>
        </is>
      </c>
      <c r="E1" s="2" t="inlineStr">
        <is>
          <t>Additional Paid-in Capital [Member]</t>
        </is>
      </c>
      <c r="F1" s="2" t="inlineStr">
        <is>
          <t>Retained Earnings [Member]</t>
        </is>
      </c>
      <c r="G1" s="2" t="inlineStr">
        <is>
          <t>AOCI Attributable to Parent [Member]</t>
        </is>
      </c>
      <c r="H1" s="2" t="inlineStr">
        <is>
          <t>Total</t>
        </is>
      </c>
    </row>
    <row r="2">
      <c r="A2" s="4" t="inlineStr">
        <is>
          <t>Beginning balance, value at Dec. 31, 2023</t>
        </is>
      </c>
      <c r="B2" s="6" t="n">
        <v>770833</v>
      </c>
      <c r="C2" s="6" t="n">
        <v>4</v>
      </c>
      <c r="D2" s="6" t="n">
        <v>0</v>
      </c>
      <c r="E2" s="6" t="n">
        <v>9676656</v>
      </c>
      <c r="F2" s="6" t="n">
        <v>-12517978</v>
      </c>
      <c r="G2" s="6" t="n">
        <v>-942</v>
      </c>
      <c r="H2" s="6" t="n">
        <v>-2071427</v>
      </c>
    </row>
    <row r="3">
      <c r="A3" s="4" t="inlineStr">
        <is>
          <t>Beginning balance, shares at Dec. 31, 2023</t>
        </is>
      </c>
      <c r="B3" s="5" t="n">
        <v>770833296</v>
      </c>
      <c r="C3" s="5" t="n">
        <v>3800</v>
      </c>
      <c r="D3" s="5" t="n">
        <v>0</v>
      </c>
      <c r="E3" s="4" t="inlineStr">
        <is>
          <t xml:space="preserve"> </t>
        </is>
      </c>
      <c r="F3" s="4" t="inlineStr">
        <is>
          <t xml:space="preserve"> </t>
        </is>
      </c>
      <c r="G3" s="4" t="inlineStr">
        <is>
          <t xml:space="preserve"> </t>
        </is>
      </c>
      <c r="H3" s="4" t="inlineStr">
        <is>
          <t xml:space="preserve"> </t>
        </is>
      </c>
    </row>
    <row r="4">
      <c r="A4" s="4" t="inlineStr">
        <is>
          <t>Issuance of common shares for services</t>
        </is>
      </c>
      <c r="B4" s="6" t="n">
        <v>4040</v>
      </c>
      <c r="C4" s="4" t="inlineStr">
        <is>
          <t xml:space="preserve"> </t>
        </is>
      </c>
      <c r="D4" s="4" t="inlineStr">
        <is>
          <t xml:space="preserve"> </t>
        </is>
      </c>
      <c r="E4" s="5" t="n">
        <v>617696</v>
      </c>
      <c r="F4" s="4" t="inlineStr">
        <is>
          <t xml:space="preserve"> </t>
        </is>
      </c>
      <c r="G4" s="4" t="inlineStr">
        <is>
          <t xml:space="preserve"> </t>
        </is>
      </c>
      <c r="H4" s="5" t="n">
        <v>621736</v>
      </c>
    </row>
    <row r="5">
      <c r="A5" s="4" t="inlineStr">
        <is>
          <t>Issuance of common shares for services, shares</t>
        </is>
      </c>
      <c r="B5" s="5" t="n">
        <v>404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air value of options issued to officers and directors for services</t>
        </is>
      </c>
      <c r="B6" s="4" t="inlineStr">
        <is>
          <t xml:space="preserve"> </t>
        </is>
      </c>
      <c r="C6" s="4" t="inlineStr">
        <is>
          <t xml:space="preserve"> </t>
        </is>
      </c>
      <c r="D6" s="4" t="inlineStr">
        <is>
          <t xml:space="preserve"> </t>
        </is>
      </c>
      <c r="E6" s="5" t="n">
        <v>1650282</v>
      </c>
      <c r="F6" s="4" t="inlineStr">
        <is>
          <t xml:space="preserve"> </t>
        </is>
      </c>
      <c r="G6" s="4" t="inlineStr">
        <is>
          <t xml:space="preserve"> </t>
        </is>
      </c>
      <c r="H6" s="5" t="n">
        <v>1650282</v>
      </c>
    </row>
    <row r="7">
      <c r="A7" s="4" t="inlineStr">
        <is>
          <t>Fair value of common shares and warrants issued for refunds</t>
        </is>
      </c>
      <c r="B7" s="6" t="n">
        <v>160</v>
      </c>
      <c r="C7" s="4" t="inlineStr">
        <is>
          <t xml:space="preserve"> </t>
        </is>
      </c>
      <c r="D7" s="4" t="inlineStr">
        <is>
          <t xml:space="preserve"> </t>
        </is>
      </c>
      <c r="E7" s="5" t="n">
        <v>41391</v>
      </c>
      <c r="F7" s="4" t="inlineStr">
        <is>
          <t xml:space="preserve"> </t>
        </is>
      </c>
      <c r="G7" s="4" t="inlineStr">
        <is>
          <t xml:space="preserve"> </t>
        </is>
      </c>
      <c r="H7" s="5" t="n">
        <v>41551</v>
      </c>
    </row>
    <row r="8">
      <c r="A8" s="4" t="inlineStr">
        <is>
          <t>Fair value of common shares and warrants issued for refunds, shares</t>
        </is>
      </c>
      <c r="B8" s="5" t="n">
        <v>16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hares as loan incentive</t>
        </is>
      </c>
      <c r="B9" s="6" t="n">
        <v>144</v>
      </c>
      <c r="C9" s="4" t="inlineStr">
        <is>
          <t xml:space="preserve"> </t>
        </is>
      </c>
      <c r="D9" s="4" t="inlineStr">
        <is>
          <t xml:space="preserve"> </t>
        </is>
      </c>
      <c r="E9" s="5" t="n">
        <v>19836</v>
      </c>
      <c r="F9" s="4" t="inlineStr">
        <is>
          <t xml:space="preserve"> </t>
        </is>
      </c>
      <c r="G9" s="4" t="inlineStr">
        <is>
          <t xml:space="preserve"> </t>
        </is>
      </c>
      <c r="H9" s="5" t="n">
        <v>19980</v>
      </c>
    </row>
    <row r="10">
      <c r="A10" s="4" t="inlineStr">
        <is>
          <t>Issuance of common shares as loan incentive, shares</t>
        </is>
      </c>
      <c r="B10" s="5" t="n">
        <v>144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hares to acquire technology</t>
        </is>
      </c>
      <c r="B11" s="6" t="n">
        <v>76800</v>
      </c>
      <c r="C11" s="4" t="inlineStr">
        <is>
          <t xml:space="preserve"> </t>
        </is>
      </c>
      <c r="D11" s="4" t="inlineStr">
        <is>
          <t xml:space="preserve"> </t>
        </is>
      </c>
      <c r="E11" s="5" t="n">
        <v>10579200</v>
      </c>
      <c r="F11" s="4" t="inlineStr">
        <is>
          <t xml:space="preserve"> </t>
        </is>
      </c>
      <c r="G11" s="4" t="inlineStr">
        <is>
          <t xml:space="preserve"> </t>
        </is>
      </c>
      <c r="H11" s="5" t="n">
        <v>10656000</v>
      </c>
    </row>
    <row r="12">
      <c r="A12" s="4" t="inlineStr">
        <is>
          <t>Issuance of common shares to acquire technology, shares</t>
        </is>
      </c>
      <c r="B12" s="5" t="n">
        <v>768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 (retained) by Findit Inc’s shareholders in merger with Findit, Inc.</t>
        </is>
      </c>
      <c r="B13" s="6" t="n">
        <v>104553</v>
      </c>
      <c r="C13" s="4" t="inlineStr">
        <is>
          <t xml:space="preserve"> </t>
        </is>
      </c>
      <c r="D13" s="4" t="inlineStr">
        <is>
          <t xml:space="preserve"> </t>
        </is>
      </c>
      <c r="E13" s="5" t="n">
        <v>7214041</v>
      </c>
      <c r="F13" s="4" t="inlineStr">
        <is>
          <t xml:space="preserve"> </t>
        </is>
      </c>
      <c r="G13" s="4" t="inlineStr">
        <is>
          <t xml:space="preserve"> </t>
        </is>
      </c>
      <c r="H13" s="5" t="n">
        <v>7318594</v>
      </c>
    </row>
    <row r="14">
      <c r="A14" s="4" t="inlineStr">
        <is>
          <t>Shares issued (retained) by Findit Inc's shareholders in merger with Findit, Inc, shares</t>
        </is>
      </c>
      <c r="B14" s="5" t="n">
        <v>10455280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5" t="n">
        <v>-3152458</v>
      </c>
      <c r="G15" s="4" t="inlineStr">
        <is>
          <t xml:space="preserve"> </t>
        </is>
      </c>
      <c r="H15" s="5" t="n">
        <v>-3152458</v>
      </c>
    </row>
    <row r="16">
      <c r="A16" s="4" t="inlineStr">
        <is>
          <t>Other Comprehensive loss</t>
        </is>
      </c>
      <c r="B16" s="4" t="inlineStr">
        <is>
          <t xml:space="preserve"> </t>
        </is>
      </c>
      <c r="C16" s="4" t="inlineStr">
        <is>
          <t xml:space="preserve"> </t>
        </is>
      </c>
      <c r="D16" s="4" t="inlineStr">
        <is>
          <t xml:space="preserve"> </t>
        </is>
      </c>
      <c r="E16" s="4" t="inlineStr">
        <is>
          <t xml:space="preserve"> </t>
        </is>
      </c>
      <c r="F16" s="4" t="inlineStr">
        <is>
          <t xml:space="preserve"> </t>
        </is>
      </c>
      <c r="G16" s="5" t="n">
        <v>1041</v>
      </c>
      <c r="H16" s="5" t="n">
        <v>1041</v>
      </c>
    </row>
    <row r="17">
      <c r="A17" s="4" t="inlineStr">
        <is>
          <t>Ending balance, value at Mar. 31, 2024</t>
        </is>
      </c>
      <c r="B17" s="6" t="n">
        <v>956530</v>
      </c>
      <c r="C17" s="6" t="n">
        <v>4</v>
      </c>
      <c r="D17" s="6" t="n">
        <v>0</v>
      </c>
      <c r="E17" s="5" t="n">
        <v>29799102</v>
      </c>
      <c r="F17" s="5" t="n">
        <v>-15670436</v>
      </c>
      <c r="G17" s="5" t="n">
        <v>99</v>
      </c>
      <c r="H17" s="5" t="n">
        <v>15085299</v>
      </c>
    </row>
    <row r="18">
      <c r="A18" s="4" t="inlineStr">
        <is>
          <t>Ending balance, shares at Mar. 31, 2024</t>
        </is>
      </c>
      <c r="B18" s="5" t="n">
        <v>956530100</v>
      </c>
      <c r="C18" s="5" t="n">
        <v>3800</v>
      </c>
      <c r="D18" s="5" t="n">
        <v>0</v>
      </c>
      <c r="E18" s="4" t="inlineStr">
        <is>
          <t xml:space="preserve"> </t>
        </is>
      </c>
      <c r="F18" s="4" t="inlineStr">
        <is>
          <t xml:space="preserve"> </t>
        </is>
      </c>
      <c r="G18" s="4" t="inlineStr">
        <is>
          <t xml:space="preserve"> </t>
        </is>
      </c>
      <c r="H18" s="4" t="inlineStr">
        <is>
          <t xml:space="preserve"> </t>
        </is>
      </c>
    </row>
    <row r="19">
      <c r="A19" s="4" t="inlineStr">
        <is>
          <t>Beginning balance, value at Dec. 31, 2024</t>
        </is>
      </c>
      <c r="B19" s="6" t="n">
        <v>956994</v>
      </c>
      <c r="C19" s="6" t="n">
        <v>4</v>
      </c>
      <c r="D19" s="6" t="n">
        <v>268620</v>
      </c>
      <c r="E19" s="5" t="n">
        <v>30965084</v>
      </c>
      <c r="F19" s="5" t="n">
        <v>-35571995</v>
      </c>
      <c r="G19" s="5" t="n">
        <v>2034</v>
      </c>
      <c r="H19" s="5" t="n">
        <v>-3379259</v>
      </c>
    </row>
    <row r="20">
      <c r="A20" s="4" t="inlineStr">
        <is>
          <t>Beginning balance, shares at Dec. 31, 2024</t>
        </is>
      </c>
      <c r="B20" s="5" t="n">
        <v>956994100</v>
      </c>
      <c r="C20" s="5" t="n">
        <v>3800</v>
      </c>
      <c r="D20" s="5" t="n">
        <v>1936000</v>
      </c>
      <c r="E20" s="4" t="inlineStr">
        <is>
          <t xml:space="preserve"> </t>
        </is>
      </c>
      <c r="F20" s="4" t="inlineStr">
        <is>
          <t xml:space="preserve"> </t>
        </is>
      </c>
      <c r="G20" s="4" t="inlineStr">
        <is>
          <t xml:space="preserve"> </t>
        </is>
      </c>
      <c r="H20" s="4" t="inlineStr">
        <is>
          <t xml:space="preserve"> </t>
        </is>
      </c>
    </row>
    <row r="21">
      <c r="A21" s="4" t="inlineStr">
        <is>
          <t>Issuance and vesting of common shares for services</t>
        </is>
      </c>
      <c r="B21" s="6" t="n">
        <v>1936</v>
      </c>
      <c r="C21" s="4" t="inlineStr">
        <is>
          <t xml:space="preserve"> </t>
        </is>
      </c>
      <c r="D21" s="6" t="n">
        <v>-268620</v>
      </c>
      <c r="E21" s="5" t="n">
        <v>336574</v>
      </c>
      <c r="F21" s="4" t="inlineStr">
        <is>
          <t xml:space="preserve"> </t>
        </is>
      </c>
      <c r="G21" s="4" t="inlineStr">
        <is>
          <t xml:space="preserve"> </t>
        </is>
      </c>
      <c r="H21" s="5" t="n">
        <v>69890</v>
      </c>
    </row>
    <row r="22">
      <c r="A22" s="4" t="inlineStr">
        <is>
          <t>Issuance and vesting of common shares for services, shares</t>
        </is>
      </c>
      <c r="B22" s="5" t="n">
        <v>1936000</v>
      </c>
      <c r="C22" s="4" t="inlineStr">
        <is>
          <t xml:space="preserve"> </t>
        </is>
      </c>
      <c r="D22" s="5" t="n">
        <v>-1936000</v>
      </c>
      <c r="E22" s="4" t="inlineStr">
        <is>
          <t xml:space="preserve"> </t>
        </is>
      </c>
      <c r="F22" s="4" t="inlineStr">
        <is>
          <t xml:space="preserve"> </t>
        </is>
      </c>
      <c r="G22" s="4" t="inlineStr">
        <is>
          <t xml:space="preserve"> </t>
        </is>
      </c>
      <c r="H22" s="4" t="inlineStr">
        <is>
          <t xml:space="preserve"> </t>
        </is>
      </c>
    </row>
    <row r="23">
      <c r="A23" s="4" t="inlineStr">
        <is>
          <t>Issuance of common shares to directors</t>
        </is>
      </c>
      <c r="B23" s="6" t="n">
        <v>286</v>
      </c>
      <c r="C23" s="4" t="inlineStr">
        <is>
          <t xml:space="preserve"> </t>
        </is>
      </c>
      <c r="D23" s="4" t="inlineStr">
        <is>
          <t xml:space="preserve"> </t>
        </is>
      </c>
      <c r="E23" s="5" t="n">
        <v>5457</v>
      </c>
      <c r="F23" s="4" t="inlineStr">
        <is>
          <t xml:space="preserve"> </t>
        </is>
      </c>
      <c r="G23" s="4" t="inlineStr">
        <is>
          <t xml:space="preserve"> </t>
        </is>
      </c>
      <c r="H23" s="5" t="n">
        <v>5743</v>
      </c>
    </row>
    <row r="24">
      <c r="A24" s="4" t="inlineStr">
        <is>
          <t>Issuance of common shares to directors, shares</t>
        </is>
      </c>
      <c r="B24" s="5" t="n">
        <v>2857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common shares as loan incentive</t>
        </is>
      </c>
      <c r="B25" s="6" t="n">
        <v>500</v>
      </c>
      <c r="C25" s="4" t="inlineStr">
        <is>
          <t xml:space="preserve"> </t>
        </is>
      </c>
      <c r="D25" s="4" t="inlineStr">
        <is>
          <t xml:space="preserve"> </t>
        </is>
      </c>
      <c r="E25" s="5" t="n">
        <v>5400</v>
      </c>
      <c r="F25" s="4" t="inlineStr">
        <is>
          <t xml:space="preserve"> </t>
        </is>
      </c>
      <c r="G25" s="4" t="inlineStr">
        <is>
          <t xml:space="preserve"> </t>
        </is>
      </c>
      <c r="H25" s="5" t="n">
        <v>5900</v>
      </c>
    </row>
    <row r="26">
      <c r="A26" s="4" t="inlineStr">
        <is>
          <t>Issuance of common shares as loan incentive, shares</t>
        </is>
      </c>
      <c r="B26" s="5" t="n">
        <v>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common shares for settlement of payables</t>
        </is>
      </c>
      <c r="B27" s="6" t="n">
        <v>577</v>
      </c>
      <c r="C27" s="4" t="inlineStr">
        <is>
          <t xml:space="preserve"> </t>
        </is>
      </c>
      <c r="D27" s="4" t="inlineStr">
        <is>
          <t xml:space="preserve"> </t>
        </is>
      </c>
      <c r="E27" s="5" t="n">
        <v>7138</v>
      </c>
      <c r="F27" s="4" t="inlineStr">
        <is>
          <t xml:space="preserve"> </t>
        </is>
      </c>
      <c r="G27" s="4" t="inlineStr">
        <is>
          <t xml:space="preserve"> </t>
        </is>
      </c>
      <c r="H27" s="5" t="n">
        <v>7715</v>
      </c>
    </row>
    <row r="28">
      <c r="A28" s="4" t="inlineStr">
        <is>
          <t>Issuance of common shares for settlement of payables, shares</t>
        </is>
      </c>
      <c r="B28" s="5" t="n">
        <v>57714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5" t="n">
        <v>-266854</v>
      </c>
      <c r="G29" s="4" t="inlineStr">
        <is>
          <t xml:space="preserve"> </t>
        </is>
      </c>
      <c r="H29" s="5" t="n">
        <v>-266854</v>
      </c>
    </row>
    <row r="30">
      <c r="A30" s="4" t="inlineStr">
        <is>
          <t>Other Comprehensive loss</t>
        </is>
      </c>
      <c r="B30" s="4" t="inlineStr">
        <is>
          <t xml:space="preserve"> </t>
        </is>
      </c>
      <c r="C30" s="4" t="inlineStr">
        <is>
          <t xml:space="preserve"> </t>
        </is>
      </c>
      <c r="D30" s="4" t="inlineStr">
        <is>
          <t xml:space="preserve"> </t>
        </is>
      </c>
      <c r="E30" s="4" t="inlineStr">
        <is>
          <t xml:space="preserve"> </t>
        </is>
      </c>
      <c r="F30" s="4" t="inlineStr">
        <is>
          <t xml:space="preserve"> </t>
        </is>
      </c>
      <c r="G30" s="5" t="n">
        <v>-2059</v>
      </c>
      <c r="H30" s="5" t="n">
        <v>-2059</v>
      </c>
    </row>
    <row r="31">
      <c r="A31" s="4" t="inlineStr">
        <is>
          <t>Ending balance, value at Mar. 31, 2025</t>
        </is>
      </c>
      <c r="B31" s="6" t="n">
        <v>960293</v>
      </c>
      <c r="C31" s="6" t="n">
        <v>4</v>
      </c>
      <c r="D31" s="6" t="n">
        <v>0</v>
      </c>
      <c r="E31" s="6" t="n">
        <v>31319653</v>
      </c>
      <c r="F31" s="6" t="n">
        <v>-35838849</v>
      </c>
      <c r="G31" s="6" t="n">
        <v>-25</v>
      </c>
      <c r="H31" s="6" t="n">
        <v>-3558924</v>
      </c>
    </row>
    <row r="32">
      <c r="A32" s="4" t="inlineStr">
        <is>
          <t>Ending balance, shares at Mar. 31, 2025</t>
        </is>
      </c>
      <c r="B32" s="5" t="n">
        <v>960292958</v>
      </c>
      <c r="C32" s="5" t="n">
        <v>3800</v>
      </c>
      <c r="D32" s="5" t="n">
        <v>0</v>
      </c>
      <c r="E32" s="4" t="inlineStr">
        <is>
          <t xml:space="preserve"> </t>
        </is>
      </c>
      <c r="F32" s="4" t="inlineStr">
        <is>
          <t xml:space="preserve"> </t>
        </is>
      </c>
      <c r="G32" s="4" t="inlineStr">
        <is>
          <t xml:space="preserve"> </t>
        </is>
      </c>
      <c r="H3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266854</v>
      </c>
      <c r="C4" s="6" t="n">
        <v>-315245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2377</v>
      </c>
      <c r="C6" s="5" t="n">
        <v>500530</v>
      </c>
    </row>
    <row r="7">
      <c r="A7" s="4" t="inlineStr">
        <is>
          <t>Amortization of debt discounts</t>
        </is>
      </c>
      <c r="B7" s="5" t="n">
        <v>1515</v>
      </c>
      <c r="C7" s="5" t="n">
        <v>11228</v>
      </c>
    </row>
    <row r="8">
      <c r="A8" s="4" t="inlineStr">
        <is>
          <t>Fair value of options issued to officers and directors for services</t>
        </is>
      </c>
      <c r="B8" s="5" t="n">
        <v>0</v>
      </c>
      <c r="C8" s="5" t="n">
        <v>1650282</v>
      </c>
    </row>
    <row r="9">
      <c r="A9" s="4" t="inlineStr">
        <is>
          <t>Fair value of common shares issued for services</t>
        </is>
      </c>
      <c r="B9" s="5" t="n">
        <v>75633</v>
      </c>
      <c r="C9" s="5" t="n">
        <v>621736</v>
      </c>
    </row>
    <row r="10">
      <c r="A10" s="4" t="inlineStr">
        <is>
          <t>Fair value of common shares issued as loan incentives</t>
        </is>
      </c>
      <c r="B10" s="5" t="n">
        <v>5900</v>
      </c>
      <c r="C10" s="5" t="n">
        <v>0</v>
      </c>
    </row>
    <row r="11">
      <c r="A11" s="4" t="inlineStr">
        <is>
          <t>Accrued interest added to debt balance</t>
        </is>
      </c>
      <c r="B11" s="5" t="n">
        <v>9789</v>
      </c>
      <c r="C11" s="5" t="n">
        <v>0</v>
      </c>
    </row>
    <row r="12">
      <c r="A12" s="4" t="inlineStr">
        <is>
          <t>Fair value of warrants issued for refunds</t>
        </is>
      </c>
      <c r="B12" s="5" t="n">
        <v>0</v>
      </c>
      <c r="C12" s="5" t="n">
        <v>19351</v>
      </c>
    </row>
    <row r="13">
      <c r="A13" s="3" t="inlineStr">
        <is>
          <t>Change in operating assets and liabilities:</t>
        </is>
      </c>
      <c r="B13" s="4" t="inlineStr">
        <is>
          <t xml:space="preserve"> </t>
        </is>
      </c>
      <c r="C13" s="4" t="inlineStr">
        <is>
          <t xml:space="preserve"> </t>
        </is>
      </c>
    </row>
    <row r="14">
      <c r="A14" s="4" t="inlineStr">
        <is>
          <t>Accounts receivable</t>
        </is>
      </c>
      <c r="B14" s="5" t="n">
        <v>3837</v>
      </c>
      <c r="C14" s="5" t="n">
        <v>93406</v>
      </c>
    </row>
    <row r="15">
      <c r="A15" s="4" t="inlineStr">
        <is>
          <t>Inventories</t>
        </is>
      </c>
      <c r="B15" s="5" t="n">
        <v>-29344</v>
      </c>
      <c r="C15" s="5" t="n">
        <v>4186</v>
      </c>
    </row>
    <row r="16">
      <c r="A16" s="4" t="inlineStr">
        <is>
          <t>Prepaid expenses and other assets</t>
        </is>
      </c>
      <c r="B16" s="5" t="n">
        <v>64264</v>
      </c>
      <c r="C16" s="5" t="n">
        <v>58363</v>
      </c>
    </row>
    <row r="17">
      <c r="A17" s="4" t="inlineStr">
        <is>
          <t>Accounts payable</t>
        </is>
      </c>
      <c r="B17" s="5" t="n">
        <v>71032</v>
      </c>
      <c r="C17" s="5" t="n">
        <v>129162</v>
      </c>
    </row>
    <row r="18">
      <c r="A18" s="4" t="inlineStr">
        <is>
          <t>Accounts payable - related parties</t>
        </is>
      </c>
      <c r="B18" s="5" t="n">
        <v>265</v>
      </c>
      <c r="C18" s="5" t="n">
        <v>-31915</v>
      </c>
    </row>
    <row r="19">
      <c r="A19" s="4" t="inlineStr">
        <is>
          <t>Accrued expenses and other liabilities</t>
        </is>
      </c>
      <c r="B19" s="5" t="n">
        <v>61571</v>
      </c>
      <c r="C19" s="5" t="n">
        <v>-40764</v>
      </c>
    </row>
    <row r="20">
      <c r="A20" s="4" t="inlineStr">
        <is>
          <t>Accrued interest - related parties</t>
        </is>
      </c>
      <c r="B20" s="5" t="n">
        <v>35455</v>
      </c>
      <c r="C20" s="5" t="n">
        <v>29707</v>
      </c>
    </row>
    <row r="21">
      <c r="A21" s="4" t="inlineStr">
        <is>
          <t>Deferred Revenue</t>
        </is>
      </c>
      <c r="B21" s="5" t="n">
        <v>-7745</v>
      </c>
      <c r="C21" s="5" t="n">
        <v>2936</v>
      </c>
    </row>
    <row r="22">
      <c r="A22" s="4" t="inlineStr">
        <is>
          <t>Net cash used in operating activities</t>
        </is>
      </c>
      <c r="B22" s="5" t="n">
        <v>37695</v>
      </c>
      <c r="C22" s="5" t="n">
        <v>-104250</v>
      </c>
    </row>
    <row r="23">
      <c r="A23" s="3" t="inlineStr">
        <is>
          <t>INVESTING ACTIVITIES:</t>
        </is>
      </c>
      <c r="B23" s="4" t="inlineStr">
        <is>
          <t xml:space="preserve"> </t>
        </is>
      </c>
      <c r="C23" s="4" t="inlineStr">
        <is>
          <t xml:space="preserve"> </t>
        </is>
      </c>
    </row>
    <row r="24">
      <c r="A24" s="4" t="inlineStr">
        <is>
          <t>Purchases of property and equipment</t>
        </is>
      </c>
      <c r="B24" s="5" t="n">
        <v>0</v>
      </c>
      <c r="C24" s="5" t="n">
        <v>-189390</v>
      </c>
    </row>
    <row r="25">
      <c r="A25" s="4" t="inlineStr">
        <is>
          <t>Purchases of Intangibles</t>
        </is>
      </c>
      <c r="B25" s="5" t="n">
        <v>0</v>
      </c>
      <c r="C25" s="5" t="n">
        <v>-2652</v>
      </c>
    </row>
    <row r="26">
      <c r="A26" s="4" t="inlineStr">
        <is>
          <t>Cash acquired in DocSun transaction</t>
        </is>
      </c>
      <c r="B26" s="5" t="n">
        <v>0</v>
      </c>
      <c r="C26" s="5" t="n">
        <v>1445</v>
      </c>
    </row>
    <row r="27">
      <c r="A27" s="4" t="inlineStr">
        <is>
          <t>Net cash used in investing activities</t>
        </is>
      </c>
      <c r="B27" s="5" t="n">
        <v>0</v>
      </c>
      <c r="C27" s="5" t="n">
        <v>-190597</v>
      </c>
    </row>
    <row r="28">
      <c r="A28" s="3" t="inlineStr">
        <is>
          <t>FINANCING ACTIVITIES:</t>
        </is>
      </c>
      <c r="B28" s="4" t="inlineStr">
        <is>
          <t xml:space="preserve"> </t>
        </is>
      </c>
      <c r="C28" s="4" t="inlineStr">
        <is>
          <t xml:space="preserve"> </t>
        </is>
      </c>
    </row>
    <row r="29">
      <c r="A29" s="4" t="inlineStr">
        <is>
          <t>Note and loan payments</t>
        </is>
      </c>
      <c r="B29" s="5" t="n">
        <v>-10415</v>
      </c>
      <c r="C29" s="5" t="n">
        <v>-17438</v>
      </c>
    </row>
    <row r="30">
      <c r="A30" s="4" t="inlineStr">
        <is>
          <t>Increase in note and loan balances</t>
        </is>
      </c>
      <c r="B30" s="5" t="n">
        <v>0</v>
      </c>
      <c r="C30" s="5" t="n">
        <v>300000</v>
      </c>
    </row>
    <row r="31">
      <c r="A31" s="4" t="inlineStr">
        <is>
          <t>Net cash provided by financing activities</t>
        </is>
      </c>
      <c r="B31" s="5" t="n">
        <v>-10415</v>
      </c>
      <c r="C31" s="5" t="n">
        <v>282562</v>
      </c>
    </row>
    <row r="32">
      <c r="A32" s="4" t="inlineStr">
        <is>
          <t>NET EFFECT OF EXCHANGE RATE FLUCTUATIONS</t>
        </is>
      </c>
      <c r="B32" s="5" t="n">
        <v>-2059</v>
      </c>
      <c r="C32" s="5" t="n">
        <v>1041</v>
      </c>
    </row>
    <row r="33">
      <c r="A33" s="4" t="inlineStr">
        <is>
          <t>NET INCREASE/(DECREASE) IN CASH AND CASH EQUIVALENTS</t>
        </is>
      </c>
      <c r="B33" s="5" t="n">
        <v>25221</v>
      </c>
      <c r="C33" s="5" t="n">
        <v>-11244</v>
      </c>
    </row>
    <row r="34">
      <c r="A34" s="4" t="inlineStr">
        <is>
          <t>CASH AND CASH EQUIVALENTS, BEGINNING BALANCE</t>
        </is>
      </c>
      <c r="B34" s="5" t="n">
        <v>58404</v>
      </c>
      <c r="C34" s="5" t="n">
        <v>125402</v>
      </c>
    </row>
    <row r="35">
      <c r="A35" s="4" t="inlineStr">
        <is>
          <t>CASH AND CASH EQUIVALENTS, ENDING BALANCE</t>
        </is>
      </c>
      <c r="B35" s="5" t="n">
        <v>83625</v>
      </c>
      <c r="C35" s="5" t="n">
        <v>114158</v>
      </c>
    </row>
    <row r="36">
      <c r="A36" s="3" t="inlineStr">
        <is>
          <t>CASH PAID FOR:</t>
        </is>
      </c>
      <c r="B36" s="4" t="inlineStr">
        <is>
          <t xml:space="preserve"> </t>
        </is>
      </c>
      <c r="C36" s="4" t="inlineStr">
        <is>
          <t xml:space="preserve"> </t>
        </is>
      </c>
    </row>
    <row r="37">
      <c r="A37" s="4" t="inlineStr">
        <is>
          <t>Interest</t>
        </is>
      </c>
      <c r="B37" s="5" t="n">
        <v>23193</v>
      </c>
      <c r="C37" s="5" t="n">
        <v>2924</v>
      </c>
    </row>
    <row r="38">
      <c r="A38" s="4" t="inlineStr">
        <is>
          <t>Income taxes</t>
        </is>
      </c>
      <c r="B38" s="5" t="n">
        <v>0</v>
      </c>
      <c r="C38" s="5" t="n">
        <v>0</v>
      </c>
    </row>
    <row r="39">
      <c r="A39" s="3" t="inlineStr">
        <is>
          <t>NON-CASH INVESTING AND FINANCING ACTIVITIES:</t>
        </is>
      </c>
      <c r="B39" s="4" t="inlineStr">
        <is>
          <t xml:space="preserve"> </t>
        </is>
      </c>
      <c r="C39" s="4" t="inlineStr">
        <is>
          <t xml:space="preserve"> </t>
        </is>
      </c>
    </row>
    <row r="40">
      <c r="A40" s="4" t="inlineStr">
        <is>
          <t>Fair value of common stock issued for intangible property and equipment in the acquisition of DocSun Biomedical Holdings, Inc.</t>
        </is>
      </c>
      <c r="B40" s="5" t="n">
        <v>0</v>
      </c>
      <c r="C40" s="5" t="n">
        <v>10656000</v>
      </c>
    </row>
    <row r="41">
      <c r="A41" s="4" t="inlineStr">
        <is>
          <t>Fair value of common stock issued upon acquisition of intangible property and goodwill in the merger with Findit, Inc.</t>
        </is>
      </c>
      <c r="B41" s="5" t="n">
        <v>0</v>
      </c>
      <c r="C41" s="5" t="n">
        <v>7318594</v>
      </c>
    </row>
    <row r="42">
      <c r="A42" s="4" t="inlineStr">
        <is>
          <t>Fair value of common stock and warrants issued for refunds offset to deferred revenue</t>
        </is>
      </c>
      <c r="B42" s="5" t="n">
        <v>0</v>
      </c>
      <c r="C42" s="5" t="n">
        <v>22200</v>
      </c>
    </row>
    <row r="43">
      <c r="A43" s="4" t="inlineStr">
        <is>
          <t>Fair value of common stock and warrants issued for loan fees offset to loan discounts</t>
        </is>
      </c>
      <c r="B43" s="5" t="n">
        <v>0</v>
      </c>
      <c r="C43" s="5" t="n">
        <v>19980</v>
      </c>
    </row>
    <row r="44">
      <c r="A44" s="4" t="inlineStr">
        <is>
          <t>Reclass of deposits to intangibles</t>
        </is>
      </c>
      <c r="B44" s="5" t="n">
        <v>0</v>
      </c>
      <c r="C44" s="5" t="n">
        <v>150000</v>
      </c>
    </row>
    <row r="45">
      <c r="A45" s="4" t="inlineStr">
        <is>
          <t>Debt discount upon issuance of notes payable</t>
        </is>
      </c>
      <c r="B45" s="5" t="n">
        <v>0</v>
      </c>
      <c r="C45" s="5" t="n">
        <v>30000</v>
      </c>
    </row>
    <row r="46">
      <c r="A46" s="4" t="inlineStr">
        <is>
          <t>Issuance of common stock to settle accounts payable</t>
        </is>
      </c>
      <c r="B46" s="5" t="n">
        <v>7715</v>
      </c>
      <c r="C46" s="5" t="n">
        <v>0</v>
      </c>
    </row>
    <row r="47">
      <c r="A47" s="4" t="inlineStr">
        <is>
          <t>Net non-cash activities</t>
        </is>
      </c>
      <c r="B47" s="6" t="n">
        <v>7715</v>
      </c>
      <c r="C47" s="6" t="n">
        <v>1819677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1— SUMMARY OF SIGNIFICANT ACCOUNTING POLICIES Organization and Business The Company, BioRegenx, Inc., develops and manufactures
medical test equipment and high quality, science-based nutritional products. The Company distributes wellness devices. The products are
sold nationally through a direct selling channel, to health professionals and research organizations. On April 6, 2021 the Company’s consolidated
group was formed by the contribution of 100% of the equity interests of three companies, Microvascular Health Services, LLC, My Body Rx,
LLC and NuLife Sciences, Inc. in exchange for newly issued common and preferred stock representing all the issued and outstanding shares
of BioRegenx. The combination is expected to product synergies between companies with the production activities and the distribution network
of the marketing company. On
January 8, 2024, the Company acquired all the shares outstanding of DocSun Biomedical Holdings, Inc. in exchange for shares of the Company’s
stock. This acquired company is accounted for as an asset acquisition and the activities of the acquired company are included in the consolidated
financial statements starting with the acquisition. Assets and liabilities are reported at the purchase price allocated to the relative
fair market value. The
Company filed Articles of Merger effective March 8, 2024 with the state of Nevada. Pursuant to the Articles of Merger, BioRegenx, Inc,
a Nevada corporation was merged into the Registrant (Findit, Inc), with the Registrant being the surviving company. Pursuant
to the merger, all of the issued and outstanding BioRegenx, Inc., a Nevada corporation, common and preferred shares were exchanged for
851,977,296 common shares and 3,800 Series A preferred shares of the Registrant which represented 90.0% of the voting securities of the
Registrant. Concurrently, holder(s) of the Registrant’s Series A and Series B preferred shares retired all of their Series A and
Series B preferred shares back into the treasury. The Series A and Series B preferred shares represented a voting control of 98.47% of
the Registrant. Simultaneously, the majority shareholders retired a total of 172,197,602 common shares. As a result of the merger, the
former shareholders of Findit retained 104,552,804 shares of common stock. The exchange value of Registrant’s stock that was retained
was valued at $7,318,594, based on the trading price of Registrant as of the date of the Merger. Due to the change in control the accounting
acquirer in the merger is BioRegenx, Inc., a Nevada Corporation the Financial Accounting Standards Board’s Accounting Standard Codification
(ASC) Topic 805. This acquired company (Registrant) is accounted for as an acquisition and the activities of the acquired company are
included in the consolidated financial statements starting with the acquisition. Assets are liabilities are reported at the purchase price
allocated to the relative fair market value. The financial information reported before the merger date is that of the accounting acquirer,
with adjustments to capital accounts and share amounts to reflect the surviving company’s legal capital structure. The name of the
Registrant was changed to BioRegenx, Inc. (The Company). Commensurate
with the Merger, the Company effected a 16 for 1 split of its common shares The Consolidated Financial Statements (the “Financial
Statements”) include the accounts and operations of the Company, and its wholly owned subsidiaries. All inter-company accounts and
transactions have been eliminated in consolidation. The accounting and reporting policies of the Company conform with accounting principles
generally accepted in the United States of America (“US GAAP”). Basis of Presentation of Unaudited Financial
Information The unaudited condensed consolidated financial
statements of the Company for the three months ended March 31, 2025 and 2024 have been prepared in accordance with accounting principles
generally accepted in the U.S. (“GAAP”) for interim financial information and pursuant to the requirements for reporting on
Form 10-Q and Regulation S-K for scaled disclosures for smaller reporting companies. Accordingly, they do not include all the information
and footnotes required by GAAP for complete financial statements. However, such information reflects all adjustments (consisting solely
of normal recurring adjustments), which are, in the opinion of the management, necessary for the fair presentation of the Company’s
financial position and results of operations. Results shown for interim periods are not necessarily indicative of the results to be obtained
for the full fiscal year. Going Concern The accompanying consolidated financial statements
have been prepared in conformity with accounting principles generally accepted in the United States of America, which contemplates the
continuation of the Company as a going concern. The Company has generated recurring losses from
operations and cash flow deficits from its operations since inception and has had to raise funds through equity offerings or borrowings
to continue operating. These factors raise substantial doubt about the Company’s ability to continue as a going concern. As reflected
in the accompanying financial statements, for the three months ended March 31, 2025, the Company incurred a net loss of $ 266,854 37,695 3,558,924 83,625 522,500 The continuation of the Company as a going concern
is dependent upon its ability to obtain necessary debt or equity financing to continue operations until it begins generating positive
cash flow.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ose estimates and assumptions include estimates
for credit loss reserves for accounts receivable, assumptions used in valuing inventories at net realizable value, impairment testing
of recorded long-term tangible and intangible assets, the valuation allowance for deferred tax assets, accruals for potential liabilities,
assumptions made in purchase price allocations, and assumptions made in valuing equity instruments issued for services and acquisitions.
The Company bases estimates and assumptions on historical experience, when available, and on various factors that it believes to be reasonable
under the circumstances. The Company evaluates its estimates and assumptions on an ongoing basis, and its actual results may differ from
estimates made under different assumptions or conditions. 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ccounting Standards Codification
Section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ccounts receivable, inventory, accounts payable, and other payables, approximate their fair values because of the short
maturity of these instruments. The carrying values of long-term financing obligations approximate their fair values because interest rates
on these obligations are based on prevailing market interest rates. Revenue Recognition The Company applies ASC
Topic 606, Revenue from Contracts with Customers 1 – Identification
of the contract with a customer 2 – Identification
of the performance obligation in the contract 3 – Determination
of the transaction price 4 – Allocation
of the transaction price to the performance obligation in the contract 5 – Recognition
of revenue when, or as, a performance obligation is satisfied The Company through its subsidiaries provides
a medical testing machine, consumables for the testing process, wellness devices and nutritional supplements The company requires payment
prior to shipping, with only a few exceptions. Sales are also not shipped until payment is received, typically via credit card. Shipping
typically occurs in 24 hours of the payment. Sales are recorded. All product orders that are unused and returned within the first 30 days
following purchase are refunded at 100% of the sales price. Other Revenue Other sales include fees, which are paid by the
customer at the beginning of the service period, for access to online customer service applications and payment fees. Such fees are amortized
over the period to which they relate, typically 12 months, which is recorded as other sales income. Disaggregation of Revenue Gross revenue received consisted of the following product sources:
Schedule of disaggregation
of revenue
For the three months ended 03/31/2025 03/31/2024
Medical testing $ 48,533 $ 160,645
Wellness devices 10 58,387
Nutritional 467,531 461,239
Other sales 416 4,678
Total Gross Sales $ 516,490 $ 684,949 Gross revenue received consisted of the following customer types:
For the three months ended 03/31/2025 3/31/2024
Medical and Academic $ 167,688 $ 313,549
Customers and Direct Sales 264,874 308,454
Reseller 83,928 62,946
Total Gross Sales $ 516,490 $ 684,949 Deferred Revenue The Company as a matter of ordinary operations
allocates the purchase price against the performance obligation on an order-by-order basis for the entire order. In the event an order
has not been fulfilled or partially filled revenues are not recognized for the portion of the order for which the performance obligation
has not been satisfied. In 2024, the Company fulfilled its performance
obligations for previously deferred shipments of wellness products and medical test machines, recognizing approximately $ 95,000 466,000 237,000 22,000 197,000 189,000 189,282 Independent Business Partners Incentives Certain of the company’s products are distributed
through a network of Independent Brand Partners (IBP). IBPs pay an annual membership fee to maintain the IBP status which is a requirement
to participate in the compensation plan. IBP incentives expenses include all forms of commissions, and other incentives paid to our Independent
Business Partners (IBPs). Commission expense and other amounts payable to IBPs are recorded upon recognition of sale. Selling, General and Administrative Selling, general and administrative expenses include
wages and benefits, depreciation and amortization, rents and utilities, associate event costs, advertising and professional fees, marketing,
and research and development expenses. Equity-Based Compensation The Company periodically issues stock options
to employees and non-employees in non-capital raising transactions for services and for financing costs. The Company accounts for such
grants issued and vesting based on ASC 718, Compensation-Stock Compensation The fair value of each option or warrant
grant is estimated using the Black-Scholes option-pricing model. The Company was previously a private company and lacks
company-specific historical and implied volatility information. Therefore, it estimates its expected stock volatility based on the
historical volatility of a publicly traded set of peer companies with characteristics similar to the Company.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As of March 8 th Advertising Advertising costs are charged to expense as incurred
and are presented as part of the “Selling, general and administrative” line item. Advertising costs incurred during the three
months ended March 31, 2025 and 2024 were $ 21,020 11,702 Research and Development Research and development costs are expensed as
incurred per ASC Topic 730. None of the activities of the Company in the periods presented qualified for exceptions to the general guidance
of ASC Topic 730. Research and development costs incurred during the three-month ended March 31, 2025 and 2024 were $- 0 25,536 Net Income (Loss) per Share We calculate basic net income (loss) per share
using the weighted average number of common stock shares outstanding during the period. For the calculation of diluted net income (loss)
per share, we give effect to all the shares of common stock that were outstanding during the period plus the number of additional common
shares that would have been outstanding if all dilutive potential common shares had been issued, using the treasury stock method. Potential
common shares are excluded from the computation when their effect is anti-dilutive. Dilutive potential shares of common stock consist
of incremental shares of common stock issuable upon exercise of stock options and warrants. For the three months ended March 31, 2025 and
2024, there were no reconciling items related to either the numerator or denominator of the loss per share calculation, as their effect
would have been anti-dilutive. Securities which may have affected the calculation of diluted earnings per share for the three months ended
March 31, 2025 if their effect had been dilutive include 47,292,344 1,936,000 Segments The Company operates in one segment for the manufacture
and distribution of its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Recently
Issued Accounting Standard In November 2024, FASB issued ASU 2024-03 Income
Statement—Reporting Comprehensive Income—Expense Disaggregation Disclosures (Subtopic 220-40) Disaggregation of Income Statement
Expenses. The guidance in ASU 2024-03 requires public business entities to disclose in the notes to the financial statements, among other
things, specific information about certain costs and expenses including purchases of inventory; employee compensation; and depreciation
and amortization expense for each caption on the income statement where such expenses are included. The update is effective for annual
reporting periods beginning after December 15, 2026, and interim reporting periods beginning after December 15, 2027. Early adoption is
permitted, and the amendments may be applied prospectively to reporting periods after the effective date or retrospectively to all periods
presented in the financial statements. We are currently evaluating the provisions of this guidance and assessing the potential impact
on our financial statement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9:23:35Z</dcterms:created>
  <dcterms:modified xmlns:dcterms="http://purl.org/dc/terms/" xmlns:xsi="http://www.w3.org/2001/XMLSchema-instance" xsi:type="dcterms:W3CDTF">2025-05-15T19:23:36Z</dcterms:modified>
</cp:coreProperties>
</file>